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Prepaid Domain Names" sheetId="10" state="visible" r:id="rId10"/>
    <sheet xmlns:r="http://schemas.openxmlformats.org/officeDocument/2006/relationships" name="Accrued Expenses and Deferred R" sheetId="11" state="visible" r:id="rId11"/>
    <sheet xmlns:r="http://schemas.openxmlformats.org/officeDocument/2006/relationships" name="Stockholders Equity" sheetId="12" state="visible" r:id="rId12"/>
    <sheet xmlns:r="http://schemas.openxmlformats.org/officeDocument/2006/relationships" name="Stock Option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ings (Loss) Per Share" sheetId="17" state="visible" r:id="rId17"/>
    <sheet xmlns:r="http://schemas.openxmlformats.org/officeDocument/2006/relationships" name="Acquisitions" sheetId="18" state="visible" r:id="rId18"/>
    <sheet xmlns:r="http://schemas.openxmlformats.org/officeDocument/2006/relationships" name="Debt" sheetId="19" state="visible" r:id="rId19"/>
    <sheet xmlns:r="http://schemas.openxmlformats.org/officeDocument/2006/relationships" name="Transactions with Former Office" sheetId="20" state="visible" r:id="rId20"/>
    <sheet xmlns:r="http://schemas.openxmlformats.org/officeDocument/2006/relationships" name="Intangible Assets and Goodwill" sheetId="21" state="visible" r:id="rId21"/>
    <sheet xmlns:r="http://schemas.openxmlformats.org/officeDocument/2006/relationships" name="Digital Currencies" sheetId="22" state="visible" r:id="rId22"/>
    <sheet xmlns:r="http://schemas.openxmlformats.org/officeDocument/2006/relationships" name="Subsequent Events" sheetId="23" state="visible" r:id="rId23"/>
    <sheet xmlns:r="http://schemas.openxmlformats.org/officeDocument/2006/relationships" name="Nature of Business and Summar_2" sheetId="24" state="visible" r:id="rId24"/>
    <sheet xmlns:r="http://schemas.openxmlformats.org/officeDocument/2006/relationships" name="Property and Equipment (Tables)" sheetId="25" state="visible" r:id="rId25"/>
    <sheet xmlns:r="http://schemas.openxmlformats.org/officeDocument/2006/relationships" name="Stockholders' Equity (Tables)" sheetId="26" state="visible" r:id="rId26"/>
    <sheet xmlns:r="http://schemas.openxmlformats.org/officeDocument/2006/relationships" name="Stock Options (Tables)" sheetId="27" state="visible" r:id="rId27"/>
    <sheet xmlns:r="http://schemas.openxmlformats.org/officeDocument/2006/relationships" name="Income Taxes (Tables)" sheetId="28" state="visible" r:id="rId28"/>
    <sheet xmlns:r="http://schemas.openxmlformats.org/officeDocument/2006/relationships" name="Earnings (Loss) Per Share (Tabl" sheetId="29" state="visible" r:id="rId29"/>
    <sheet xmlns:r="http://schemas.openxmlformats.org/officeDocument/2006/relationships" name="Acquisitions (Tables)" sheetId="30" state="visible" r:id="rId30"/>
    <sheet xmlns:r="http://schemas.openxmlformats.org/officeDocument/2006/relationships" name="Nature of Business and Summar_3" sheetId="31" state="visible" r:id="rId31"/>
    <sheet xmlns:r="http://schemas.openxmlformats.org/officeDocument/2006/relationships" name="Going Concern (Details Narrativ"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Prepaid Domain Names (Details N" sheetId="35" state="visible" r:id="rId35"/>
    <sheet xmlns:r="http://schemas.openxmlformats.org/officeDocument/2006/relationships" name="Accrued Expenses and Deferred_2" sheetId="36" state="visible" r:id="rId36"/>
    <sheet xmlns:r="http://schemas.openxmlformats.org/officeDocument/2006/relationships" name="Stockholders Equity (Details)" sheetId="37" state="visible" r:id="rId37"/>
    <sheet xmlns:r="http://schemas.openxmlformats.org/officeDocument/2006/relationships" name="Stockholders Equity (Details 1)" sheetId="38" state="visible" r:id="rId38"/>
    <sheet xmlns:r="http://schemas.openxmlformats.org/officeDocument/2006/relationships" name="Stockholders Equity (Details 2)" sheetId="39" state="visible" r:id="rId39"/>
    <sheet xmlns:r="http://schemas.openxmlformats.org/officeDocument/2006/relationships" name="Stockholders Equity (Details Na" sheetId="40" state="visible" r:id="rId40"/>
    <sheet xmlns:r="http://schemas.openxmlformats.org/officeDocument/2006/relationships" name="Stock Options (Details)" sheetId="41" state="visible" r:id="rId41"/>
    <sheet xmlns:r="http://schemas.openxmlformats.org/officeDocument/2006/relationships" name="Stock Options (Details 1)" sheetId="42" state="visible" r:id="rId42"/>
    <sheet xmlns:r="http://schemas.openxmlformats.org/officeDocument/2006/relationships" name="Stock Options (Details 2)" sheetId="43" state="visible" r:id="rId43"/>
    <sheet xmlns:r="http://schemas.openxmlformats.org/officeDocument/2006/relationships" name="Stock Options (Details Narrativ" sheetId="44" state="visible" r:id="rId44"/>
    <sheet xmlns:r="http://schemas.openxmlformats.org/officeDocument/2006/relationships" name="Related Party Transactions (Det" sheetId="45" state="visible" r:id="rId45"/>
    <sheet xmlns:r="http://schemas.openxmlformats.org/officeDocument/2006/relationships" name="Income Taxes (Details)" sheetId="46" state="visible" r:id="rId46"/>
    <sheet xmlns:r="http://schemas.openxmlformats.org/officeDocument/2006/relationships" name="Income Taxes (Details Narrative" sheetId="47" state="visible" r:id="rId47"/>
    <sheet xmlns:r="http://schemas.openxmlformats.org/officeDocument/2006/relationships" name="Commitments and Contingencies (" sheetId="48" state="visible" r:id="rId48"/>
    <sheet xmlns:r="http://schemas.openxmlformats.org/officeDocument/2006/relationships" name="Earnings (Loss) Per Share (Deta" sheetId="49" state="visible" r:id="rId49"/>
    <sheet xmlns:r="http://schemas.openxmlformats.org/officeDocument/2006/relationships" name="Earnings (Loss) Per Share (De_2" sheetId="50" state="visible" r:id="rId50"/>
    <sheet xmlns:r="http://schemas.openxmlformats.org/officeDocument/2006/relationships" name="Acquisitions (Details)" sheetId="51" state="visible" r:id="rId51"/>
    <sheet xmlns:r="http://schemas.openxmlformats.org/officeDocument/2006/relationships" name="Acquisitions (Details 1)" sheetId="52" state="visible" r:id="rId52"/>
    <sheet xmlns:r="http://schemas.openxmlformats.org/officeDocument/2006/relationships" name="Acquisitions (Details 2)" sheetId="53" state="visible" r:id="rId53"/>
    <sheet xmlns:r="http://schemas.openxmlformats.org/officeDocument/2006/relationships" name="Acquisitions (Details 3)" sheetId="54" state="visible" r:id="rId54"/>
    <sheet xmlns:r="http://schemas.openxmlformats.org/officeDocument/2006/relationships" name="Acquisitions (Details 4)" sheetId="55" state="visible" r:id="rId55"/>
    <sheet xmlns:r="http://schemas.openxmlformats.org/officeDocument/2006/relationships" name="Acquisitions (Details 5)" sheetId="56" state="visible" r:id="rId56"/>
    <sheet xmlns:r="http://schemas.openxmlformats.org/officeDocument/2006/relationships" name="Acquisitions (Details 6)" sheetId="57" state="visible" r:id="rId57"/>
    <sheet xmlns:r="http://schemas.openxmlformats.org/officeDocument/2006/relationships" name="Acquisitions (Details Narrative" sheetId="58" state="visible" r:id="rId58"/>
    <sheet xmlns:r="http://schemas.openxmlformats.org/officeDocument/2006/relationships" name="Debt (Details Narrative)" sheetId="59" state="visible" r:id="rId59"/>
    <sheet xmlns:r="http://schemas.openxmlformats.org/officeDocument/2006/relationships" name="Transactions with Former Offi_2" sheetId="60" state="visible" r:id="rId60"/>
    <sheet xmlns:r="http://schemas.openxmlformats.org/officeDocument/2006/relationships" name="Intangible Assets and Goodwill " sheetId="61" state="visible" r:id="rId61"/>
    <sheet xmlns:r="http://schemas.openxmlformats.org/officeDocument/2006/relationships" name="Digital Currencies (Details Nar"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707">
  <si>
    <t>Document and Entity Information - shares</t>
  </si>
  <si>
    <t>6 Months Ended</t>
  </si>
  <si>
    <t>Aug. 31, 2018</t>
  </si>
  <si>
    <t>Oct. 15, 2018</t>
  </si>
  <si>
    <t>Document And Entity Information</t>
  </si>
  <si>
    <t>Entity Registrant Name</t>
  </si>
  <si>
    <t>DigitalTown, Inc.</t>
  </si>
  <si>
    <t>Entity Central Index Key</t>
  </si>
  <si>
    <t>Document Type</t>
  </si>
  <si>
    <t>10-Q</t>
  </si>
  <si>
    <t>Document Period End Date</t>
  </si>
  <si>
    <t>Aug. 31,
		2018</t>
  </si>
  <si>
    <t>Amendment Flag</t>
  </si>
  <si>
    <t>false</t>
  </si>
  <si>
    <t>Current Fiscal Year End Date</t>
  </si>
  <si>
    <t>--02-28</t>
  </si>
  <si>
    <t>Is Entity's Reporting Status Current?</t>
  </si>
  <si>
    <t>Yes</t>
  </si>
  <si>
    <t>Entity Filer Category</t>
  </si>
  <si>
    <t>Non-accelerated Filer</t>
  </si>
  <si>
    <t>Entity Common Stock, Shares Outstanding</t>
  </si>
  <si>
    <t>Document Fiscal Period Focus</t>
  </si>
  <si>
    <t>Q2</t>
  </si>
  <si>
    <t>Document Fiscal Year Focus</t>
  </si>
  <si>
    <t>Entity Emerging Growth Company</t>
  </si>
  <si>
    <t>Entity Small Business</t>
  </si>
  <si>
    <t>true</t>
  </si>
  <si>
    <t>Entity Ex Transition Period</t>
  </si>
  <si>
    <t>CONSOLIDATED BALANCE SHEETS - USD ($)</t>
  </si>
  <si>
    <t>Feb. 28, 2018</t>
  </si>
  <si>
    <t>Current assets:</t>
  </si>
  <si>
    <t>Cash</t>
  </si>
  <si>
    <t>Accounts receivable, net</t>
  </si>
  <si>
    <t>Short term investment</t>
  </si>
  <si>
    <t>Prepaid domain name renewal fees</t>
  </si>
  <si>
    <t>Prepaid expenses</t>
  </si>
  <si>
    <t>Total current assets</t>
  </si>
  <si>
    <t>Property and equipment, net</t>
  </si>
  <si>
    <t>Total assets</t>
  </si>
  <si>
    <t>Current liabilities:</t>
  </si>
  <si>
    <t>Accounts payable</t>
  </si>
  <si>
    <t>Accounts payable - related parties</t>
  </si>
  <si>
    <t>Deferred revenue</t>
  </si>
  <si>
    <t>Domain marketing development obligation</t>
  </si>
  <si>
    <t>Interest payable</t>
  </si>
  <si>
    <t>Accrued expenses</t>
  </si>
  <si>
    <t>Notes payable - related parties</t>
  </si>
  <si>
    <t xml:space="preserve"> </t>
  </si>
  <si>
    <t>Notes payable - third parties, net</t>
  </si>
  <si>
    <t>Convertible notes payable - related parties</t>
  </si>
  <si>
    <t>Convertible notes payable - third parties, net</t>
  </si>
  <si>
    <t>Total current liabilities</t>
  </si>
  <si>
    <t>Stockholders' equity (deficit):</t>
  </si>
  <si>
    <t>Common stock, $0.01 par value, 2,000,000,000 shares authorized, 126,978,714 and 84,509,824 shares issued and outstanding at August 31, 2018 and February 28, 2018, respectively</t>
  </si>
  <si>
    <t>Additional paid-in-capital</t>
  </si>
  <si>
    <t>Stock payable</t>
  </si>
  <si>
    <t>Accumulated other comprehensive income</t>
  </si>
  <si>
    <t>Accumulated deficit</t>
  </si>
  <si>
    <t>Total stockholders' equity (deficit)</t>
  </si>
  <si>
    <t>Total liabilities and stockholders' equity (deficit)</t>
  </si>
  <si>
    <t>CONSOLIDATED BALANCE SHEETS (Parenthetical) - $ / shares</t>
  </si>
  <si>
    <t>Common stock, par value</t>
  </si>
  <si>
    <t>Common stock, shares authorized</t>
  </si>
  <si>
    <t>Common stock, shares issued</t>
  </si>
  <si>
    <t>Common stock, shares outstanding</t>
  </si>
  <si>
    <t>CONSOLIDATED STATEMENTS OF OPERATIONS (Unaudited) - USD ($)</t>
  </si>
  <si>
    <t>3 Months Ended</t>
  </si>
  <si>
    <t>Aug. 31, 2017</t>
  </si>
  <si>
    <t>Consolidated Statements Of Operations</t>
  </si>
  <si>
    <t>Revenues</t>
  </si>
  <si>
    <t>Cost of revenues</t>
  </si>
  <si>
    <t>Gross profit (loss)</t>
  </si>
  <si>
    <t>Operating expenses:</t>
  </si>
  <si>
    <t>Selling, general and administrative expenses</t>
  </si>
  <si>
    <t>Loss from operations</t>
  </si>
  <si>
    <t>Other income (expense):</t>
  </si>
  <si>
    <t>Interest expense</t>
  </si>
  <si>
    <t>Loss on debt settlement</t>
  </si>
  <si>
    <t>Cryptocurrency losses</t>
  </si>
  <si>
    <t>Total other income (expense)</t>
  </si>
  <si>
    <t>Loss before income taxes</t>
  </si>
  <si>
    <t>Income tax provision</t>
  </si>
  <si>
    <t>Net loss</t>
  </si>
  <si>
    <t>Net loss per common share - basic and diluted</t>
  </si>
  <si>
    <t>Weighted average common shares outstanding - basic and diluted</t>
  </si>
  <si>
    <t>CONSOLIDATED STATEMENTS OF CASH FLOWS (Unaudited) - USD ($)</t>
  </si>
  <si>
    <t>12 Months Ended</t>
  </si>
  <si>
    <t>CASH FLOWS FROM OPERATING ACTIVITIES</t>
  </si>
  <si>
    <t>Adjustments to reconcile net loss to net cash flows used in operating activities:</t>
  </si>
  <si>
    <t>Loss on cryptocurrency sales</t>
  </si>
  <si>
    <t>Depreciation and amortization</t>
  </si>
  <si>
    <t>Debt discount amortization</t>
  </si>
  <si>
    <t>Imputed interest</t>
  </si>
  <si>
    <t>Stock based compensation</t>
  </si>
  <si>
    <t>Compensation related to Comencia acquisition</t>
  </si>
  <si>
    <t>Changes in operating assets and liabilities:</t>
  </si>
  <si>
    <t>Accounts receivable</t>
  </si>
  <si>
    <t>Net cash used in operating activities</t>
  </si>
  <si>
    <t>CASH FLOWS FROM INVESTING ACTIVITIES</t>
  </si>
  <si>
    <t>Cash paid for equipment</t>
  </si>
  <si>
    <t>Cash received from cryptocurrency sales</t>
  </si>
  <si>
    <t>Cash received from Comencia acquisition</t>
  </si>
  <si>
    <t>Net cash used in investing activities</t>
  </si>
  <si>
    <t>CASH FLOWS FROM FINANCING ACTIVITIES</t>
  </si>
  <si>
    <t>Proceeds from issuance of common stock</t>
  </si>
  <si>
    <t>Borrowings from convertible debt</t>
  </si>
  <si>
    <t>Borrowing on promissory notes</t>
  </si>
  <si>
    <t>Payments on convertible debt</t>
  </si>
  <si>
    <t>Net cash provided by financing activities</t>
  </si>
  <si>
    <t>Foreign currency translation adjustment</t>
  </si>
  <si>
    <t>Net change in cash and cash equivalents</t>
  </si>
  <si>
    <t>Cash and cash equivalents, beginning of year</t>
  </si>
  <si>
    <t>Cash and cash equivalents, end of period</t>
  </si>
  <si>
    <t>Non-Cash Transactions:</t>
  </si>
  <si>
    <t>Issuance of common stock for stock payable</t>
  </si>
  <si>
    <t>Acquisition of Comencia with shares of common stock</t>
  </si>
  <si>
    <t>Discount from warrants issued with debt</t>
  </si>
  <si>
    <t>Beneficial conversion feature</t>
  </si>
  <si>
    <t>Stock retired for domain purchase</t>
  </si>
  <si>
    <t>Stock issued for debt conversions</t>
  </si>
  <si>
    <t>Cryptocurrency issued for AP settlement</t>
  </si>
  <si>
    <t>Stock issued for debt discount</t>
  </si>
  <si>
    <t>Stock issued for finders fee</t>
  </si>
  <si>
    <t>Stock issued for cryptocurrency</t>
  </si>
  <si>
    <t>Basis of Presentation</t>
  </si>
  <si>
    <t>Notes to Financial Statements</t>
  </si>
  <si>
    <t>Note 1. Basis of Presentation</t>
  </si>
  <si>
    <t>The accompanying unaudited consolidated financial
information has been prepared by DigitalTown, Inc. (the "Company") in accordance with accounting principles generally accepted
in the United States of America ("U.S.") ("U.S. GAAP") for interim financial information and the instructions to
Form 10-Q and Article 10 of Regulation S-X of the Securities and Exchange Commission ("SEC"). Accordingly, it does not
include all of the information and notes required by U.S. GAAP for complete financial statements. In the opinion of management,
all adjustments (consisting of normal recurring adjustments) considered necessary for a fair statement of this financial information
have been included. Financial results for the interim period presented are not necessarily indicative of the results that may be
expected for the fiscal year as a whole or any other interim period. This financial information should be read in conjunction with
the audited consolidated financial statements and notes included in the Company's Annual Report on Form 10-K for the year ended
February 28, 2018. The Company’s fiscal year end is the
last day in February. Our current fiscal year ends on February 28, 2019 and we refer to it as “fiscal 2019”. Last
year, our fiscal year ended on February 28, 2018 and we refer to this year as “fiscal 2018”.</t>
  </si>
  <si>
    <t>Nature of Business and Summary of Significant Accounting Polici</t>
  </si>
  <si>
    <t>Note 2. Nature of Business and Summary of Significant Accounting Policies</t>
  </si>
  <si>
    <t>Nature
of Business 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began developing a business
plan to build a Platform as a Service (PaaS) that places people at the heart of Smart Cities. DigitalTown leverages Blockchain
to harness the real power of a secure distributed internet in order to deliver a localized commerce platform capable of transacting
in a multi-currency world. The Company’s headquarters are located in Bellevue, WA. The Company’s common stock is traded
on the OTC Markets under the ticker symbol of DGTW.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At
August 31, 2018, the Company had an accumulated deficit of $53,874,554. The Company anticipates that growth from its operations,
expected future proceeds from additional financing through the sale of its common stock or other equity-based securities, and
additional sales and/or leases of existing domain names will be sufficient to meet its working capital and capital expenditure
needs through at least February 28, 2019. In the event that the Company is unable to obtain additional capital in the future,
the Company would reduce operating expenses or cease operations altogether. Principles
of Consolidation The
consolidated financial statements include the accounts of DigitalTown, Inc. and its wholly-owned subsidiaries and have been prepared
by the Company in United States (U.S.) dollars and in accordance with accounting principles generally accepted in the United States,
or GAAP. All material intercompany accounts and transactions have been eliminated in consolidation. Reclassifications
Certain
prior period amounts in the consolidated statement of cash flows have been reclassified to conform to the current period presentation.
Proceeds from related party notes payable received in the prior period have been reclassified from the prior period classification.
These reclassifications had no impact on previously reported net income or accumulated deficit for any year. 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 Accounts
Receivable Accounts
receivable arise from the software licensing of our Rezserve subsidiary.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recorded an allowance for doubtful accounts as of August 31, 2018 and February 28, 2018 of $5,343 and $5,456,
respectively. Goodwill
and Intangible Assets Goodwill
represents the excess of purchase price over the fair value of net tangible and identifiable intangible assets related to completed
acquisitions. Goodwill has an indefinite life and is not amortized but instead tested for impairment annually, or more frequently
if necessary. Intangible
assets are recorded at fair value and are comprised of amounts assigned to acquisition-related items, such as trade names, customer
lists, non-compete agreements and intellectual property/technology. Intangible assets are considered either definite or indefinite
lived assets. Definite lived intangible assets are amortized on a straight-line basis over their useful lives. Certain intangible
assets may have an indefinite life and are not amortized, but rather evaluated for impairment annually. We
evaluate any goodwill and intangible assets for an impairment on an annual basis each fiscal year end. We also evaluate goodwill
and intangible assets for impairment between annual tests if an event occurs or circumstances change that would more likely than
not reduce the fair value of the goodwill and intangible assets below the carrying amounts. Based upon our review and analysis,
we deemed all of the goodwill and intangible assets acquired in fiscal 2018 as fully impaired. Accordingly, we recognized an impairment
expense of $1,721,760. Revenue
Recognition Effective
March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six months
ended August 31, 2018 and the twelve months ended February 28, 2018. The
Company recognizes revenue when the following four criteria have been met:
· Persuasive
evidence that a business relationship exists
· Delivery
has occurred
· The
price is fixed and determinable
· Collectibility
is reasonably assured The
Company primarily recognizes revenue from sale of software licenses and related development services. Software licensing and development
revenue is recognized as invoiced and over the course of the applicable agreements. In the event projects have multiple project
milestones, revenue is recognized as milestones are achieved and invoices are submitted for payment. The
Company may also be merchant of record for merchant transactions processed on the DigitalTown platform. When this happens, revenue
is recognized on the date of the transaction. The Company has experience in merchant transaction fraud mitigation. To the extent
chargebacks become material, the Company will implement a formal practice for allowance for doubtful accounts. Fair
Value of Financial Instruments Under
Financial Accounting Standards Board (“FASB”) Accounting Standards Codification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U.S. GAAP,
certain assets and liabilities must be measured at fair value, and FASB ASC 820-10-50 details the disclosures that are required
for items measured at fair value. As
of August 31, 2018 and February 28, 2018, the Company does not have any financial instrumen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the Company’s assumptions about the assumptions that market participants would use
in pricing the asset or liability. There
were no transfers of financial assets or liabilities between Level 1 and Level 2 inputs during the first quarter of fiscal 2019
or the fiscal year 2018. Cash
Equivalents The
Company considers all highly liquid investments with original maturity of three months or less when purchased to be cash equivalents.
As of August 31, 2018 and February 28, 2018, the Company had no cash equivalents. Cash
Deposits in Excess of Federally Insured Limits The
Company maintains its cash in bank deposit accounts which, at times, may exceed federally insured limits. Accounts are insured
by the Federal Deposit Insurance Company and currently have insurance coverage up to $250,000. At August 31, 2018 and February
28, 2018, the Company did not have any deposit accounts in excess of federally insured limits. Prepaid
Domain Names The
annual domain name renewal fees are currently capitalized in the period of renewal then amortized over one year. Only the purchase
of new domain names is capitalized. See Note 5 for further information. Property
and Equipment Property
and equipment are stated at cost and depreciated on a straight-line basis over their estimated useful lives, ranging from three
to five years. Leasehold improvements are amortized over the shorter of the useful life or the term of the related lease. The
Company recorded $3,885 and $2,086 of depreciation expense for the first six months of fiscal years 2019 and 2018, respectively.
Repairs and maintenance costs are expensed as incurred; major renewals and improvements are capitalized. As items of property
or equipment are sold or retired, the related cost and accumulated depreciation are removed from the accounts and any gain or
loss is included in operating income. See Note 4 for further information. Income
Taxes 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 The
Company accounts for income taxes pursuant to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believes its income tax filing positions and deductions will be sustained upon examination and, accordingly, no reserves
or related accruals for interest and penalties have been recorded at August 31, 2018 or February 28, 2018. In accordance with
the FASB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 Stock-Based
Compensation, Including Options and Warrants Use
of equity for compensation is a material part of the Company’s near-term strategy. 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 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 Recently
Issued Accounting Pronouncements In
May 2014, the FASB issued ASU No. 2014-09, Revenue from Contracts with Customers (Accounting Standards Codification 606 (“ASC
606”)).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and estimating the amount of variable consideration to include in the transaction price attributable to each separate performance
obligation. Subsequent to the initial standards, the FASB has also issued several ASUs to clarify specific revenue recognition
topics. This guidance will be effective for the Company for its fiscal year 2019. The
Company will adopt using the modified retrospective approach to initially apply the update and recognize the remaining contract
value at the date of application. The Company does not expect the adoption of ASU 2014-09 to have any impact on its total cash
flows from operating, investing or financing activities.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has not elected early adoption of this
standard and is currently in the process of evaluating the impact of adopting ASU 2017-04 and cannot currently estimate the financial
statement impact of adoption. In
May 2017, the FASB issued ASU No. 2017-09, “Compensation – Stock Compensation (Topic 718): Scope of Modification Accounting.”
The amendments in this update provide guidance about which changes to the terms or conditions of a share-based award require an
entity to apply modification accounting in Topic 718. The guidance will be effective for the Company for its fiscal year 2018,
with early adoption permitted. The Company does not expect this ASU to materially impact the Company’s consolidated financial
statements.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expect
the adoption to have a material impact on its consolidated financial statements upon adoption. The
Company believes there are no other new pronouncements that have been issued that might have a material impact on its financial
position or results of operations.</t>
  </si>
  <si>
    <t>Going Concern</t>
  </si>
  <si>
    <t>Note 3. Going Concern</t>
  </si>
  <si>
    <t>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ed to the
recoverability and classification of asset carrying amounts or the amount and classification of liabilities that might result
from the outcome of this uncertainty. At
August 31, 2018, the Company had an accumulated deficit of $53,874,554. The Company anticipates growth from its operations, expected
future proceeds from additional financing through the sale of its common stock or other equity-based securities, and additional
sales and/or leases of existing domain names will be sufficient to meet its working capital and capital expenditure needs through
at least August 31, 2018. In the event that the Company is unable to obtain additional capital in the future, the Company would
further reduce expenses or cease operations altogether.</t>
  </si>
  <si>
    <t>Property and Equipment</t>
  </si>
  <si>
    <t>Note 4. Property and Equipment</t>
  </si>
  <si>
    <t>Property
and equipment are as follows:
August
31, February
28,
2018 2018
Office
equipment and furniture $ 45,044 $ 43,088
Less
accumulated depreciation (24,154 ) (20,655 )
Property
and equipment, net $ 20,890 $ 22,433 Depreciation
expense for the first six months of fiscal years 2019 and 2018 was $3,885 and $2,086, respectively.</t>
  </si>
  <si>
    <t>Prepaid Domain Names</t>
  </si>
  <si>
    <t>Note 5. Prepaid Domain Names</t>
  </si>
  <si>
    <t>During
the first six months of fiscal years 2019 and 2018, the Company incurred $30,656 and $19,001, respectively, of annual domain name
renewal fees, specifically related to .CITY registrations. These amounts were recorded as prepaid domain name renewal fees, and
are then amortized over one year on a straight-line basis. During the first six months of fiscal years 2019 and 2018, the Company
recognized $45,676 and $74,938 of expense as cost of revenues related to this amortization. As of August 31, 2018, and February
28, 2018, the Company has $33,243 and $77,977, respectively, of remaining prepaid domain name renewal fees recorded on the balance
sheet. See Note 9 for information on Related Party activity within Prepaid Domain Names.</t>
  </si>
  <si>
    <t>Accrued Expenses and Deferred Revenue</t>
  </si>
  <si>
    <t>Note 6. Accrued Expenses and Deferred Revenue</t>
  </si>
  <si>
    <t>Accrued
Expenses On
December 5, 2016, Richard Pomije filed a lawsuit against the Company. Mr. Pomije asserts an employment agreement existed and a
continuing obligation of the Company in the form of a monthly salary for a 1 year term from May 18, 2015 to May 17, 2016 was due
in addition to a stock subscription receivable. Mr. Pomije claims the Company owes him $260,900, which had been fully accrued
for by the Company at February 28, 2017. On
April 18, 2018, Mr. Richard Pomije was granted a judgement for the lawsuit he filed against the Company on December 5, 2016. Mr.
Pomije was awarded $256,488 as damages, and $296,488 as attorney’s fees and costs, for a total award of $552,976. As at
February 28, 2018, $552,976 had been accrued as payable to Mr. Pomije. During the quarter ending August 31, 2018, $10,910 was
paid to Mr. Richard Pomije. As at August 31, 2018, $542,066 has been accrued as payable to Mr. Pomije. The Company has filed an
appeal. See Note 16 for additional information about transactions between the Company and its former officer. During
the second quarter of fiscal 2019, Robert Monster deferred his salary payments to assist with cash conservation. As at August
31, 2018, $70,000 has been accrued as payable to Robert Monster. Deferred
Revenue During
fiscal 2017, the Company signed three customer agreements to perform digital support and construction services for three third
party companies. Each customer agreement consists of milestones and completion metrics to ensure that the requested services have
been performed satisfactorily and to the customers' full expectations. As the services requested by the customers have not yet
been completed, the total of $170,000 has been recorded as deferred revenue as of February 28, 2018 and August 31, 2018. Domain
Marketing Development Obligation During
fiscal 2018, the Company signed top-level domain marketing development fund agreements with owners of 13 top level domains whereby
the Company markets and purchases domain names on behalf of the owners. The owner pays us an upfront deposit to be used to purchase
a predefined number of domains based on a set schedule. As of August 31, 2018 and February 28, 2018, the Company has collected
$101,600 and $930,556 in cash related to these contracts. As some of the services requested by the owners have not yet been completed,
a total of $168,174 and $145,906 has been recorded as domain marketing development obligation as of August 31, 2018, and February
28, 2018, respectively.</t>
  </si>
  <si>
    <t>Stockholders Equity</t>
  </si>
  <si>
    <t>Note 7. Stockholders' Equity (Deficit)</t>
  </si>
  <si>
    <t>The
Company’s primary means of generating operating capital and completing acquisitions has been through the use of issuing
common stock. Fiscal
2019 Stock Transactions During
the first six months of fiscal 2019, the Company issued 26,774,352 shares of stock to various investors for stock payable of $22,488,
cash of $827,396 and digital currencies of $1,659,000. During
the first six months of fiscal 2019, the Company issued 3,322,372 shares to consultants and employees for services provided to
the Company. During the first six months of fiscal 2019, $682,234 was expensed related to these shares. On
May 9, 2018, the Company converted the $500,000 convertible note with Darvin Habben, Chairman, along with accrued and unpaid interest
of $38,028, to 5,380,274 shares of its common stock, fully extinguishing this note. The issuance had no gain or loss as the value
of the shares issued equalled the debt converted. On
May 9, 2018, the Company converted the $150,000 convertible note with Darvin Habben, Chairman, to 1,500,000 shares of its common
stock, fully extinguishing this note. The issuance had no gain or loss as the value of the shares issued equalled the debt converted. On
May 9, 2018, the Company converted the $100,000 promissory note with Derek Schumann, Director, to 1,000,000 shares of its common
stock, fully extinguishing this note. The issuance had no gain or loss as the value of the shares issued equalled the debt converted. On
May 9, 2018, the Company converted the $100,000 promissory note with Greg Foss, Director, to 1,000,000 shares of its common stock,
fully extinguishing this note. The issuance had no gain or loss as the value of the shares issued equalled the debt converted. On
May 9, 2018, the Company converted the $100,000 promissory note with Donovan, to 1,000,000 shares of its common stock, fully extinguishing
this note. The issuance had no gain or loss as the value of the shares issued equalled the debt converted. During
May 2018, PowerUp Lending Group Ltd. converted $75,000 of the principal amount, plus $4,500 in accrued and unpaid interest, of
the October 30, 2017 note into 1,277,498 shares of the Company’s common stock, fully extinguishing this note. There was
no gain or loss due to the conversion within the terms of the note. During
the first quarter of fiscal 2019, the Company sold 2 domains valued at $3,000 to one of the Company’s shareholders in exchange
for 15,000 shares, which were returned to treasury. During
June and July 2018, PowerUp Lending Group Ltd. converted $58,000 of the principal amount, plus $3,480 in accrued and unpaid interest,
of the November 30, 2017 note into 1,139,394 shares of the Company's common stock, fully extinguishing this note. There was no
gain or loss due to the conversion within the terms of the note. On
July 10, 2018, the Company issued 90,000 shares of its common stock, valued at $8,010 based on the closing market price on the
date of the note agreement, to FirstFire Global Opportunities Fund LLC as consideration for improved terms and conditions on their
July 10, 2018 convertible note. The Company recorded a beneficial conversion feature of $143,325 with this note. See Note 15 for
more information related to the convertible note. Fiscal
2018 Stock Transactions During
fiscal 2018, the Company issued 14,857,715 shares of stock to various investors for stock payable of $2,559,061 and cash of $1,662,732. During
fiscal 2018, a Director exercised one of his stock options for 200,000 shares of stock for cash of $20,000. During
fiscal 2018, the Company issued 8,512,776 shares and recorded a stock payable of $521,792 to consultants and employees for services
provided to the Company. During fiscal 2018, $1,763,168 was expensed related to these shares. During
fiscal 2018, various contractors and employees converted an aggregate of $124,996 of their expenses to stock payable of the Company’s
common stock, based on a conversion rate of $0.10 per share. The stock value on the conversion date was $0.23, resulting in a
loss on conversion of $316,526. At February 28, 2018, the stock payable for these conversions is $276,769. On
May 18, 2016, the Company granted 9,042,250 common shares to Robert Monster, CEO, in accordance with his employment agreement
dated May 18, 2016, which vest monthly over the new employment agreement period which ends on May 18, 2018, a period of two years.
The shares were valued based on the employment agreement date. During fiscal year 2018, $1,191,349 was expensed related to these
shares. 6,799,361 shares were issued on February 8, 2018, and 2,130,500 shares were issued on May 31, 2018. During
fiscal 2018, the Company signed employment agreements with three members of senior management, all of which are still active.
All employment agreements were for a period of approximately 6 to 24 months. Included in the employment agreements were common
stock grants of 120,000 to 1,025,000 shares which vest over a period of 6 to 24 months. A total of 1,585,000 shares were granted
for the three employment agreements. During fiscal 2018, $165,436 was expensed related to these agreements. On
July 1, 2017, the Company closed on an agreement and plan of share exchange and acquired Comencia, a related party Company, which
was partly owned by an officer of the Company. The Company granted 2,500,000 shares of its common stock to the existing owners
of Comencia, Inc. The closing price of the Company’s common stock on the acquisition date was $0.30 per share, therefore,
the fair value of common stock issued was $750,000. On
October 27, 2017, the Company closed on an asset purchase agreement for the acquisition of CityInformation. CityInformation, based
in Amsterdam (Netherlands), develops and operates mobile apps for cities and towns worldwide. The Company granted 2,833,333 shares
of its common stock to the existing owners of CityInformation. The closing price of the Company’s common stock on the acquisition
date was $0.29 per share, therefore, the fair value of common stock issued was $821,667. The stock was issued in November 2017. On
December 7, 2017, the Company closed on an asset purchase agreement for the acquisition of Congo Ltd. (Congo). Congo, based in
Houston, TX, owns and operates a web-based platform offering; a portal connecting attorneys to prospective clients through a marketplace
setting; a software-as-a-service (SaaS) subscription, selling web features to attorneys for their use on their respective law
firm websites, and; the creation of customized online directories. The Company granted 3,000,000 shares of its common stock to
the existing owners of Congo. The closing price of the Company’s common stock on the acquisition date was $0.28 per share,
therefore, the fair value of common stock issued was $840,000. The stock was issued in February 2018. Stock
Warrants The
Company has regularly used warrants as a tool to attract and compensate advisors and directors of the board rather than to use
cash. The Company feels this is an appropriate way to conserve cash and to incentivize its board of directors, advisors and consultants. As
of August 31, 2018, the Company had 9,044,740 warrants outstanding with an average exercise price of $0.13. The warrants expire
between one and ten years from the date of issuance and have a weighted average remaining exercise period as of August 31, 2018
of 5.67 years. The
Company did not issue any warrants during the first six months of fiscal 2019. During
fiscal 2018, the Company issued an aggregate of 6,694,740 warrants to various investors, consultants and employees to purchase
shares of the Company’s common stock at $0.10. All warrants vested immediately at the date of issuance. 4,000,000 warrants
are exercisable through 2027. 30,000 warrants are exercisable through 2026. 2,964,740 warrants are exercisable through February
2019. The total estimated value using the Black-Scholes Model, based on a volatility rate between 153% and 263% and a call option
value of $0.10 was $1,340,175. The
Company utilized the following key assumptions in computing the fair value of the warrants using the Black-Scholes pricing model:
July
20, July
27, February
6, February
15, February
16,
2017 2017 2018 2018 2018
Weighted-average
volatility 263% 263% 157% 153% 158%
Expected
dividends None None None None None
Expected
term (in years) 10.00 10.00 1.00 1.00 1.00
Weighted-average
risk-free interest rate 1.17% 1.16% 2.00% 1.99% 2.00%
Weighted-average
fair value of warrants granted $ 0.20 $ 0.27 $ 0.15 $ 0.14 $ 0.17 The
following table summarizes information about the Company’s stock warrant activity during the fiscal years 2019 and 2018:
Number
of Warrants
Outstanding
- February 28, 2017 4,480,000
Granted
6,944,740
Canceled
or expired (2,430,000 )
Outstanding
- February 28, 2018 9,044,740
Granted -
Canceled
or expired -
Outstanding
- August 31, 2018 9,044,740
Exercisable
at August 31, 2018 9,044,740 The
following table summarizes information about stock warrants outstanding as of August 31, 2018:
Exercise
Price Number
Outstanding Weighted
Average Remaining Life (years) Weighted
Average Exercise Price Number
Exercisable Weighted
Average Exercisable Price
$ 0.10 7,394,740 5.42 $ 0.10 7,394,740 $ 0.10
$ 0.15 300,000 6.59 $ 0.15 300,000 $ 0.15
$ 0.25 850,000 6.68 $ 0.25 850,000 $ 0.25
$ 0.30 500,000 7.03 $ 0.30 500,000 $ 0.30
$ 0.10
- $0.30 9,044,740 5.67 $ 0.13 9,044,740 $ 0.13 The
Company recorded stock-based compensation expense of $0 and $0 for all outstanding stock warrants for the first six months of
fiscals 2019 and 2018, respectively.</t>
  </si>
  <si>
    <t>Stock Options</t>
  </si>
  <si>
    <t>Note 8. Stock Options</t>
  </si>
  <si>
    <t xml:space="preserve">The
Company has one stock option plan called The 2006 Employee Stock and Option Plan (the “2006 Plan”), which has reserved
5,000,000 shares of our common stock for issuance. The types of awards that could be granted under the 2006 Plan include incentive
and non-qualified options to purchase shares of common stock, stock appreciation rights, restricted shares, restricted share units,
performance awards and other types of stock-based awards. All grants are determined and approved by the Board of Directors. Through
February 28, 2018, the Company has only granted non-qualified stock options under the 2006 Plan. The stock options may be granted
to officers and employees of the Company. Options granted under the 2006 Plan have exercise prices and vesting terms approved
by the Board of Directors at the time of each grant. Vesting terms of the outstanding options range from immediate to four years
from the date of grant. The exercise period of the options range from five to ten years from the date of grant. The
Company records its stock-based compensation arrangements calculating the fair value of share-based payments, including grants
of employee stock options and employee stock purchase plan shares, to be recognized in the consolidated statements of operations
based on their grant date fair values. The fair value of the Company’s stock options have been estimated using the Black-Scholes
pricing model, which requires assumptions as to expected dividends, the options expected life, volatility and risk-free interest
rate at the time of the grant. The value of the portion of the award that is ultimately expected to vest is recognized as expense
on a straight-line basis over the requisite vesting periods in the Company’s consolidated statements of operations. On
June 1, 2018, the Company issued 3,555,212 stock options with a fair value of $436,131 to one employee to purchase shares of the
Company’s common stock at a price of $0.10. 3,000,000 options vest immediately and are exercisable for five years. 555,212
options vest over 12 months, and are exercisable for five years. During
the first quarter of fiscal 2018, the Company issued an aggregate of 1,035,159 stock options with a fair value of $151,627 to
1 officer, 6 employees and 2 contractors to purchase shares of the Company’s common stock at prices of $0.10. All options
vested immediately and are exercisable for one year. During
fiscal 2018, 1,292,310 of previously issued stock options to 1 officer expired, and 200,000 stock options previously issued to
another officer were exercised for $20,000 cash. The
Company utilized the following key assumptions in computing the fair value of the options using the Black-Scholes pricing model:
February
16, June
1 June
1
2018 2018 2018
Weighted-average
volatility 153% 223% 223%
Expected
dividends None None None
Expected
term (in years) 1.00 2.50 3.00
Weighted-average
risk-free interest rate 2.00% 2.61% 2.61% The
Company recorded stock-based compensation expense of $436,131 and $164,742 for all outstanding options for the first six months
of fiscals 2019 and 2018, respectively. This expense is included in stock-based compensation. The
following table summarizes information about the Company’s stock options as of August 31, 2018:
Number
of Options Weighted
Average Exercise Price
Outstanding
- February 28, 2017 6,692,310 $ 0.16
Granted
1,035,159 $ 0.10
Canceled
or expired (1,492,310 ) $ 0.14
Outstanding
- February 28, 2018 6,235,159 $ 0.16
Granted 3,555,212 $ 0.10
Canceled
or expired - -
Outstanding
- August 31, 2018 9,790,371 $ 0.14
Exercisable
at August 31, 2018 9,790,371 $ 0.14 The
following table summarizes information about stock options outstanding as of August 31, 2018:
Exercise
Price Number
Outstanding Weighted
Average Remaining
Life (years) Weighted
Average Exercise
Price Number Exercisable Weighted
Average Exercisable Price
$ 0.10 8,440,371 4.85 $ 0.10 8,440,371 $ 0.10
$ 0.15 200,000 7.27 $ 0.15 200,000 $ 0.15
$ 0.30 700,000 6.92 $ 0.30 700,000 $ 0.30
$ 0.54 375,000 5.43 $ 0.54 375,000 $ 0.54
$ 1.00 75,000 3.11 $ 1.00 75,000 $ 1.00
$ 0.10
- $1.00 9,790,371 5.05 $ 0.14 9,790,371 $ 0.14 </t>
  </si>
  <si>
    <t>Related Party Transactions</t>
  </si>
  <si>
    <t>Note 9. Related Party Transactions</t>
  </si>
  <si>
    <t>Accounts
Payable – Related Parties The
Company owes $7,625 due to advances made to an employee which is included within accounts payable – related parties as of
February 28, 2018. As
of August 31, 2018 and February 28, 2018, the Company owes $798,670 and $450,500, respectively, to Epik Holdings Inc. related
to annual domain name renewal fees to satisfy Domain marketing development obligations. Epik Holdings Inc. is a company controller
by Robert Monster, the Company’s Chief Executive Officer. Prepaid
Domain Names During
the first six months of fiscal 2019 and fiscal year 2018, the Company incurred $315,545 and $260,907, respectively, of annual
domain name renewal fees. The amounts paid for the annual domain name renewal fees are paid directly to Epik Holdings Inc., a
company which is controlled by Robert Monster, the Company’s Chief Executive Officer. Epik, then uses those funds to directly
to pay Verisign and ICANN companies for the annual domain renewal costs. The costs paid to Epik are at terms similar or better
than what Epik charges its other clients. Convertible
Notes Payable – Related Party On
September 14, 2016, subject to a stock purchase agreement, the Company signed a secured convertible note of $400,000 with Clint
Skidmore, founder of Rezserve Technology Ltd (“Rezserve”). The interest free note is due and payable within one year,
at which time it can be converted into up to 1,000,000 shares of the Company’s common stock at a conversion price of $0.40
per share. The Company evaluated the note and determined that as the fixed exercise price exceeded the closing market price on
the note issuance date, that no beneficial conversion feature was present. On
December 22, 2017, the Company formalized its agreement to extend and convert the original convertible note of $400,000 for Clint
Skidmore to October 31, 2018, original founder of Rezserve Technologies Ltd. The Company has repaid $80,000 to Clint Skidmore,
and converted $210,000 of the note to 1,100,000 shares of the Company’s common stock, resulting in a loss on conversion
of $13,000. At August 31, 2018, the Company owes $110,000 to Clint Skidmore, bearing no interest. This note had imputed interest
expense of $38,000 in fiscal 2018, and imputed interest of $5,500 in the first two quarters of fiscal 2019. The
Company evaluated the convertible note and determined that the shares issuable pursuant to the conversion option were determinate
due to the fixed conversion price and, as such, does not constitute a derivative liability as the Company has sufficient authorized
shares. On
June 9, 2017, the Company signed a convertible note of $500,000 with Darvin Habben, Chairman. This note is due and payable within
one year, bears interest of 8%, and can be converted into up to 2,000,000 shares of the Company’s common stock at a conversion
price of $0.25 per share. The Company recorded a debt discount equal to $300,000 due to this conversion feature. The note had
accrued interest of $28,932 as of February 28, 2018. The debt discount had a balance at February 28, 2018 of $191,507. The Company
recorded debt discount amortization expense of $108,493 during the year ended February 28, 2018. On
May 9, 2018, the Company converted the $500,000 convertible note with Darvin Habben, Chairman, along with accrued and unpaid interest
of $38,027.40, to 5,380,274 shares of its common stock at a conversion price of $0.10 per share. The company recorded debt discount
amortization expense of $191,507 during the quarter ended May 31, 2018, related to this debt’s conversion recorded at inception. Promissory
Notes Payable - Related Party On
July 20, 2017, the Company signed a promissory note of $100,000 with Derek Schumann, Director. This interest free note is due
and payable within one year and bears no interest. The Company issued 1,000,000 warrants to Derek Schumann in connection with
this note, with an exercise price of $0.10, and expiry date of July 20, 2027. The Company recorded a warrant discount equal to
$100,000 due to this warrant feature. On
May 9, 2018, the Company converted the $100,000 promissory note with Derek Schumann, Director, to 1,000,000 shares of its common
stock at a conversion price of $0.10 per share. The company recorded debt discount amortization expense of $69,452 during the
quarter ended May 31, 2018, related to this debt’s conversion recorded at inception. The note had imputed interest of $1,917
during the quarter ended May 31, 2018. On
July 20, 2017, the Company signed a promissory note of $100,000 with Greg Foss, Director. This interest free note is due and payable
within one year and bears no interest. The Company issued 1,000,000 warrants to Greg Foss in connection with this note, with an
exercise price of $0.10, and expiry date of July 20, 2027. The Company recorded a warrant discount equal to $100,000 due to this
warrant feature. On
May 9, 2018, the Company converted the $100,000 promissory note with Greg Foss, Director, to 1,000,000 shares of its common stock
at a conversion price of $0.10 per share. The company recorded debt discount amortization expense of $69,452 during the quarter
ended May 31, 2018, related to this debt’s conversion recorded at inception. The note had imputed interest of $1,917 during
the quarter ended May 31, 2018. On
July 27, 2017, the Company signed a promissory note of $150,000 with Darvin Habben, Chairman. This interest free note is due and
payable within one year and bears no interest. The Company issued 1,000,000 warrants to Darvin Habben in connection with this
note, with an exercise price of $0.10, and expiry date of July 27, 2027. The Company recorded a warrant discount equal to $150,000
due to this warrant feature. On
May 9, 2018, the Company converted the $150,000 promissory note with Darvin Habben, Chairman, to 1,500,000 shares of its common
stock at a conversion price of $0.10 per share. The company recorded debt discount amortization expense of $105,616 during the
quarter ended May 31, 2018, related to this debt’s conversion recorded at inception. The note had imputed interest of $2,875
during the quarter ended May 31, 2018. Sales
of Common Stock During
the first six months of fiscal 2019, the Company sold an aggregate of 5,050,000 shares to five of the Company’s board members
at the price of $545,000. Cryptocurrency
Sales - Related Parties On
May 16, 2018, the Company sold 63,291.13924 RHOCs at $1.56 for $100,000 to Greg Foss, resulting in a loss on exchange of $1,282. On
May 18, 2018, the Company sold 63,291.13924 RHOCs at $1.58 for $100,000 to Darvin Habben, resulting in no gain or loss on exchange. Employment
Agreements During
fiscal 2018, the Company signed employment agreements with three members of senior management, all of which are still active.
All employment agreements were for a period of approximately 6 to 24 months. During
fiscal 2019, the Company signed employment agreements with two member of senior management, both of which are still active. All
employment agreements were for a period of approximately 12 to 24 months. Directors
and Officers In
December 2017, all non-executive directors received a stock grant of 600,000 shares. Mr. Parsons and Mr. Mills received an additional
200,000 shares each, as recognition for completing tasks outside their director responsibilities. This resulted in a stock-based
compensation expense of $956,800 in fiscal 2018. On
June 1, 2018, the Company issued 3,555,212 stock options with a fair value of $436,131 to one employee, whom was also a director,
to purchase shares of the Company’s common stock at a price of $0.10. 3,000,000 options vest immediately and are exercisable
for five years. 555,212 options vest over 12 months, and are exercisable for five years. CEO
Employment Agreement Share Issuance The
Company expensed $120,000 in annual salary and $365,838 in stock-based compensation in the first six months of fiscal 2019, and
$240,000 in annual salary and $1,026,710 in stock-based compensation in fiscal 2018, related to the employment agreement with
Robert Monster, CEO. CEO
Accrued Salary Conversion On
February 16, 2018, Robert Monster, CEO converted $70,000 of his accrued salary into 700,000 shares of common stock and 700,000
stock options with an exercise price of $0.10 and a vesting period of 12 months. The shares and options were valued on the conversion
date in the amounts of $161,000 and $92,507, respectively. Accrued
Expenses - Related Parties The
Company was founded in 1982 and managed by Richard Pomije since at least 1987. On May 17, 2015, Mr. Pomije resigned as CEO of
the Company and on June 1, 2015, he resigned as the CFO and Chairman. At that time of his resignation, the Company and the Board
of Directors were not aware of any continuing employment agreement. The Company released Mr. Pomije on September 11, 2015 concurrent
with his closing of the Burnsville, MN office. On
December 5, 2016, Richard Pomije filed a lawsuit against the Company. Mr. Pomije asserts an employment agreement existed and a
continuing obligation of the Company in the form of a monthly salary for a 1 year term from May 18, 2015 to May 17, 2016 was due
in addition to a stock subscription receivable. Mr. Pomije claims the Company owes him $260,900, which had been fully accrued
for by the Company as of February 28, 2017. On
April 18, 2018, Mr. Richard Pomije was granted a judgement for the lawsuit he filed against the Company on December 5, 2016. Mr.
Pomije was awarded $256,488 as damages, and $296,488 as attorney’s fees and costs, for a total award of $552,976. As at
February 28, 2018, $552,976 has been accrued as payable to Mr. Pomije. The Company has filed an appeal. See Note 15 for additional
information about transactions between the Company and its former officer. During
the second quarter of 2019, Robert Monster deferred his salary payments to assist with cash conservation. As at August 31, 2018,
$70,000 has been accrued as payable to Robert Monster.</t>
  </si>
  <si>
    <t>Income Taxes</t>
  </si>
  <si>
    <t>Note 10. Income Taxes</t>
  </si>
  <si>
    <t xml:space="preserve">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net operating loss carry forwards totaling $19,091,224 as of August
31, 2018 that will offset future taxable income. The available net operating loss carry forwards will expire in various years
through 2037. Future tax benefits which may arise as a result of these losses have not been recognized in these consolidated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August 31, 2018 and February 28, 2018:
August
31, 2018 February
28, 2018
Net
tax loss carry-forwards $ 19,091,224 $ 15,888,098
Statutory
rate 21 % 21 %
Expected
tax recovery 4,009,157 3,336,501
Change
in valuation allowance (4,009,157 ) (3,336,501 )
Income
tax provision $ $ -
Components
of deferred tax asset:
Non
capital tax loss carry forwards $ 4,009,157 $ 3,336,501
Less:
valuation allowance (4,009,157 ) (3,336,501 )
Net
deferred tax asset $ - $ - </t>
  </si>
  <si>
    <t>Commitments and Contingencies</t>
  </si>
  <si>
    <t>Note 11. Commitments and Contingencies</t>
  </si>
  <si>
    <t>Litigation The
Company, in the normal course of business, is a party to various ordinary course claims and legal proceedings. In the opinion
of management, the ultimate resolution of these matters, individually and in the aggregate, will not have a material adverse effect
on the Company's financial position or results of operations. On
December 5, 2016, Richard Pomije filed a lawsuit against the Company. Mr. Pomije asserts an employment agreement existed and a
continuing obligation of the Company in the form of a monthly salary for a 1 year term from May 18, 2015 to May 17, 2016 was due
in addition to a stock subscription receivable. Mr. Pomije claims the Company owes him $260,900, which had been fully accrued
for by the Company as of February 28, 2017. On
April 18, 2018, Mr. Richard Pomije was granted a judgement for the lawsuit he filed against the Company on December 5, 2016. Mr.
Pomije was awarded $256,488 as damages, and $296,488 as attorney’s fees and costs, for a total award of $552,976. As at
February 28, 2018, $552,976 has been accrued as payable to Mr. Pomije. During the quarter ending May 31, 2018, $10,910 was paid
to Mr. Richard Pomije. As at August 31, 2018, $542,066 has been accrued as payable to Mr. Pomije. The Company has filed an appeal.
See Note 16 for additional information about transactions between the Company and its former officer. Lease
Commitments As
of August 31, 2018, we have one outstanding operating lease. The lease is for 700 square feet of office space in Vancouver, British
Columbia for our Rezserve subsidiary. The lease is month-to-month with either party able to terminate the lease with 30 days of
notice. Gross rent is approximately $1,160 per month.</t>
  </si>
  <si>
    <t>Earnings (Loss) Per Share</t>
  </si>
  <si>
    <t>Note 12. Earnings (Loss) Per Share</t>
  </si>
  <si>
    <t>The
Company computes earnings per share using two different methods, basic and diluted, and presents per share data for all periods
in which statements of operations are presented. Basic earnings per share are computed by dividing net income (loss) by the weighted
average number of shares of common stock outstanding. Diluted earnings per share are computed by dividing net income (loss) by
the weighted average number of shares of common stock and common stock equivalents outstanding. Due
to the recent net losses generated by the Company, there are no dilutive elements. Therefore, basic and diluted EPS are the same. The
following tables provide a reconciliation of the numerators and denominators used in calculating basic and diluted earnings (loss)
per share for the second quarter of fiscal years 2019 and 2018:
August
31, 2018 August
31, 2017
Basic
earnings (loss) per share calculation:
Net
loss to common shareholders $ (4,988,658 ) $ (3,344,009 )
Weighted
average number of common shares outstanding 106,720,550 56,457,902
Basic
net loss per share $ (0.05 ) $ (0.06 )
Diluted
earnings (loss) per share calculation:
Net
loss to common shareholders (4,988,658 ) $ (3,344,009 )
Weighted
average number of common shares outstanding 106,720,550 56,457,902
Stock
options (1) - -
Warrants
(2) - -
Diluted
weighted average common shares outstanding 106,720,550 56,457,902
Diluted
net loss per share $ (0.05 ) $ (0.06 ) __________
(1) At August 31, 2018
and August 31, 2017, there were 9,790,371 and 6,235,159, respectively, of stock options equivalent to common shares outstanding.
The stock options are anti-dilutive at August 31, 2018 and August 31, 2017 and therefore, have been excluded from diluted
earnings (loss) per share.
(2) At August 31, 2018
and August 31, 2017, there were outstanding warrants equivalent to 9,044,740 and 9,044,740 common shares, respectively. The
warrants are anti-dilutive at August 31, 2018 and August 31, 2017 and therefore, have been excluded from diluted earnings
(loss) per share.</t>
  </si>
  <si>
    <t>Acquisitions</t>
  </si>
  <si>
    <t>Note 13. Acquisitions</t>
  </si>
  <si>
    <t>Congo
Ltd. Acquisition On
December 7, 2017, the Company closed on an asset purchase agreement for the acquisition of Congo Ltd. (Congo). Congo, based in
Houston, TX, owns and operates a web-based platform offering; a portal connecting attorneys to prospective clients through a marketplace
setting; a software-as-a-service (SaaS) subscription, selling web features to attorneys for their use on their respective law
firm websites, and; the creation of customized online directories. The Company granted 3,000,000 shares of its common stock to
the existing owners of Congo. The closing price of the Company’s common stock on the acquisition date was $0.28 per share,
therefore, the fair value of common stock issued was $840,000. The stock was issued in February 2018. This
acquisition was accounted for using the replacement cost method, where the cost to replace or recreate the subject asset is estimated.
The agreement included customary representations, warranties, and covenants by us and Congo. According
to the replacement cost method of accounting, the Company recognized the identifiable assets acquired as follows:
Developed
Technology, Platform and code base 420,000
Developed
Technology, New code base and databases 432,000
Assembled
Workforce 35,000
Goodwill 78,000
Total
intangibles and goodwill 965,000
Total
assets acquired, net 965,000 The
purchase price consisted of the following:
Common
stock 840,000
Cash
consideration 75,000
Earnest
money 50,000
Total
purchase price 965,000 The
Company reviewed the fair value of the total assets of the acquisition and concluded the fair value of the goodwill and intangible
assets which were acquired was less than the fair value of the common stock which was used to pay for the business. Accordingly,
the Company recorded an impairment expense of $926,252 related to this acquisition in fiscal 2018. As
the company is not using the assets in the same manner as the predecessor company, no proforma financials are presented. CityInformation,
B.V. Acquisition On
October 27, 2017, the Company closed on an asset purchase agreement for the acquisition of CityInformation. CityInformation, based
in Amsterdam (Netherlands), develops and operates mobile apps for cities and towns worldwide. The Company granted 2,833,333 shares
of its common stock to the existing owners of CityInformation. The closing price of the Company’s common stock on the acquisition
date was $0.29 per share, therefore, the fair value of common stock issued was $821,667. The stock was issued in November 2017. This
acquisition was accounted for using the replacement cost method, where the cost to replace or recreate the subject asset is estimated.
The agreement included customary representations, warranties, and covenants by us and CityInformation. According
to the replacement cost method of accounting, the Company recognized the identifiable assets acquired as follows:
Developed
Technology, App Portfolio 250,000
Developed
Technology, App Handles 135,000
Assembled
Workforce 40,000
Goodwill 396,667
Total
intangibles and goodwill 821,667
Total
assets acquired, net 821,667 The
purchase price consisted of the following:
Common
stock 821,667
Total
purchase price 821,667 The
Company reviewed the fair value of the total assets of the acquisition and concluded the fair value of the goodwill and intangible
assets which were acquired was less than the fair value of the common stock which was used to pay for the business. Accordingly,
the Company recorded an impairment expense of $795,508 related to this acquisition in fiscal 2018. As
the company is not using the assets in the same manner as the predecessor company, no proforma financials are presented. Comencia,
Inc. Acquisition On
July 1, 2017, the Company closed on an agreement and plan of share exchange and acquired Comencia, a related party Company, which
was partly owned by an officer of the Company. The Company granted 2,500,000 shares of its common stock to the existing owners
of Comencia, Inc. The closing price of the Company’s common stock on the acquisition date was $0.30 per share, therefore,
the fair value of common stock issued was $750,000. As part of the closing of this agreement, the Company made a cash payment
and issued a note receivable from Comencia for $55,000. The terms of the note include payable on demand within 30 days of notice
and a 3.0% annual interest rate. This note has not yet been repaid. This
acquisition was accounted for as a business combination under the purchase method of accounting, given that substantially all
of Comencia’s assets and ongoing operations were acquired. The agreement included customary representations, warranties,
and covenants by us and Comencia. According
to the purchase method of accounting, the Company recognized the identifiable assets acquired and liabilities assumed as follows:
Cash 11,989
Other
assets 13,115
Total
assets 25,104
Accrued
expenses (12,741 )
Long-term
payables (52,422 )
Total
liabilities (65,163 )
Customer
Lists 33,000
Intellectual
Property 48,800
Trademarks 7,000
Total
intangibles 88,800
Total
assets acquired, net 48,741
Additional
consideration given as compensation expense 701,259
Total
consideration 750,000 The
purchase price consisted of the following:
Common
stock 750,000
Total
purchase price 750,000 This
transaction was a non-arms length transaction, as one of Comencia’s owners was a Director of Digitaltown. As such, $750,000
was recorded as a stock-based compensation in fiscal 2018. The
unaudited supplemental pro forma results of operations of the combined entities had the date of the acquisition been March 1,
2017 is as follows:
Combined Pro
Forma:
For
Six Months Ended
August
31, 2017
Revenues $ 214,765
Cost
of revenues 209,833
Gross
profit (loss) 4,932
Operating
expenses:
Selling,
general and administrative expenses 3,248,228
Loss
from operations (3,243,296 )
Other
income (expense) 93,249
Net
loss $ (3,336,545 )
Weighted
average number of common shares
Outstanding
– basic and fully diluted 56,457,902
Net
loss per share – basic and fully diluted $ (0.06 )</t>
  </si>
  <si>
    <t>Debt</t>
  </si>
  <si>
    <t>Note 14. Debt</t>
  </si>
  <si>
    <t>Convertible
Note Payable - Related Party Clint
Skidmore - Note On
September 14, 2016, subject to a stock purchase agreement, the Company signed a secured convertible note of $400,000 with Clint
Skidmore, founder of Rezserve Technology Ltd (“Rezserve”). The interest free note is due and payable within one year,
at which time it can be converted into up to 1,000,000 shares of the Company’s common stock at a conversion price of $0.40
per share. The Company evaluated the note and determined that as the fixed exercise price exceeded the closing market price on
the note issuance date, that no beneficial conversion feature was present. On
December 22, 2017, the Company formalized its agreement to extend and convert the original convertible note of $400,000 for Clint
Skidmore to October 31, 2018, original founder of Rezserve Technologies Ltd. The Company has repaid $80,000 to Clint Skidmore,
and converted $210,000 of the note to 1,100,000 shares of the Company’s common stock, resulting in a loss on conversion
of $13,000. At August 31, 2018, the Company owes $110,000 to Clint Skidmore, bearing no interest. This note had imputed interest
expense of $38,000 in fiscal 2018, and imputed interest of $6,000 in the first two quarters of fiscal 2019. The
Company evaluated the convertible note and determined that the shares issuable pursuant to the conversion option were determinate
due to the fixed conversion price and, as such, does not constitute a derivative liability as the Company has sufficient authorized
shares. Darvin
Habben - Note On
June 9, 2017, the Company signed a convertible note of $500,000 with Darvin Habben, Chairman. This note is due and payable within
one year, bears interest of 8%, and can be converted into up to 2,000,000 shares of the Company’s common stock at a conversion
price of $0.25 per share. The Company recorded a debt discount equal to $300,000 due to this conversion feature. The note had
accrued interest of $28,932 as of February 28, 2018. The debt discount had a balance at February 28, 2018 of $191,507. The Company
recorded debt discount amortization expense of $108,493 during the year ended February 28, 2018. On
May 9, 2018, the Company converted the $500,000 convertible note with Darvin Habben, Chairman, along with accrued and unpaid interest
of $38,028, to 5,380,274 shares of its common stock at a conversion price of $0.10 per share. The company recorded debt discount
amortization expense of $191,507 during the quarter ended May 31, 2018, related to this debt’s conversion recorded at inception. Promissory
Note Payable - Related Party Derek
Schumann - Note On
July 20, 2017, the Company signed a promissory note of $100,000 with Derek Schumann, Director. This interest free note is due
and payable within one year and bears no interest. The Company issued 1,000,000 warrants to Derek Schumann in connection with
this note, with an exercise price of $0.10, and expiry date of July 20, 2027. The Company recorded a warrant discount equal to
$100,000 due to this warrant feature. The note had imputed interest of $6,110 as of February 28, 2018. The warrant discount had
a balance at February 28, 2018 of $69,452. The Company recorded warrant discount amortization expense of $30,548 during the year
ended February 28, 2018. On
May 9, 2018, the Company converted the $100,000 promissory note with Derek Schumann, Director, to 1,000,000 shares of its common
stock at a conversion price of $0.10 per share. The company recorded debt discount amortization expense of $69,452 during the
quarter ended May 31, 2018, related to this debt’s conversion recorded at inception. The note had imputed interest of $1,917
during the quarter ended May 31, 2018. Greg
Foss - Note On
July 20, 2017, the Company signed a promissory note of $100,000 with Greg Foss, Director. This interest free note is due and payable
within one year and bears no interest. The Company issued 1,000,000 warrants to Greg Foss in connection with this note, with an
exercise price of $0.10, and expiry date of July 20, 2027. The Company recorded a warrant discount equal to $100,000 due to this
warrant feature. The note had imputed interest of $6,110 as of February 28, 2018. The warrant discount had a balance at February
28, 2018 of $69,452. The Company recorded warrant discount amortization expense of $30,548 during the year ended February 28,
2018. On
May 9, 2018, the Company converted the $100,000 promissory note with Greg Foss, Director, to 1,000,000 shares of its common stock
at a conversion price of $0.10 per share. The company recorded debt discount amortization expense of $69,452 during the quarter
ended May 31, 2018, related to this debt’s conversion recorded at inception. The note had imputed interest of $1,917 during
the quarter ended May 31, 2018. Darvin
Habben - Note On
July 27, 2017, the Company signed a promissory note of $150,000 with Darvin Habben, Chairman. This interest free note is due and
payable within one year and bears no interest. The Company issued 1,000,000 warrants to Darvin Habben in connection with this
note, with an exercise price of $0.10, and expiry date of July 27, 2027. The Company recorded a warrant discount equal to $150,000
due to this warrant feature. The note had imputed interest of $8,877 as of February 28, 2018. The warrant discount had a balance
at February 28, 2018 of $105,616. The Company recorded warrant discount amortization expense of $44,384 during the year ended
February 28, 2018. On
May 9, 2018, the Company converted the $150,000 promissory note with Darvin Habben, Chairman, to 1,500,000 shares of its common
stock at a conversion price of $0.10 per share. The company recorded debt discount amortization expense of $105,616 during the
quarter ended May 31, 2018, related to this debt’s conversion recorded at inception. The note had imputed interest of $2,875
during the quarter ended May 31, 2018. Convertible
Note Payable - Third Party PowerUp
Lending - Note 1 On
October 30, 2017, the Company issued a convertible note to PowerUp Lending Group Ltd. for $75,000 of cash consideration. The note
bears interest at 12%, matures on October 30, 2018, and is convertible after 180 days into common stock at 61% of the lowest 3
closing market prices of the previous 10 trading days prior to conversion. The Company recorded a debt discount equal to $47,951
due to this conversion feature. On
May 3, 2018, PowerUp Lending Group Ltd. converted $12,000 of the principal amount of the October 30, 2017 note into 170,940 shares
of the Company’s common stock, leaving a principal balance due of $63,000. On
May 7, 2018, PowerUp Lending Group Ltd. converted $13,000 of the principal amount of the October 30, 2017 note into 213,115 shares
of the Company’s common stock, leaving a principal balance due of $50,000. On
May 10, 2018, PowerUp Lending Group Ltd. converted $15,000 of the principal amount of the October 30, 2017 note into 245,902 shares
of the Company’s common stock, leaving a principal balance due of $35,000. On
May 15, 2018, PowerUp Lending Group Ltd. converted $20,000 of the principal amount of the October 30, 2017 note into 327,869 shares
of the Company’s common stock, leaving a principal balance due of $15,000. On
May 16, 2018, PowerUp Lending Group Ltd. converted $15,000 of the principal amount, plus $4,500 in accrued and unpaid interest,
of the October 30, 2017 note into 319,672 shares of the Company’s common stock, fully extinguishing this note. The
Company recorded debt discount amortization expenses of $32,055 related to this note during the first quarter of fiscal 2019. PowerUp
Lending - Note 2 On
November 30, 2017, the Company issued a convertible note to PowerUp Lending Group Ltd. for $58,000 of cash consideration. The
note bears interest at 12%, matures on November 30, 2018, and is convertible after 180 days into common stock at 61% of the lowest
3 closing market prices of the previous 10 trading days prior to conversion. The Company recorded a debt discount equal to $28,754
due to this conversion feature. The note had accrued interest of $3,456 as of May 31, 2018. The debt discount had a balance at
May 31, 2018 of $19,213. The Company recorded debt discount amortization expense of $9,541 during the quarter ended May 31, 2018.
On June 14, 2018, PowerUp Lending Group Ltd. converted $20,000 of the principal amount of the November 30, 2017 note into 309,119
shares of the Company’s common stock, leaving a principal balance due of $38,000. On
June 20, 2018, PowerUp Lending Group Ltd. converted $15,000 of the principal amount of the November 30, 2017 note into 196,592
shares of the Company’s common stock, leaving a principal balance due of $23,000. On
June 29, 2018, PowerUp Lending Group Ltd. converted $15,000 of the principal amount of the November 30, 2017 note into 257,290
shares of the Company’s common stock, leaving a principal balance due of $8,000. On
July 20, 2018, PowerUp Lending Group Ltd. converted $8,000 of the principal amount, plus $3,480 in accrued and unpaid interest,
of the November 30, 2017 note into 376,393 shares of the Company’s common stock, fully extinguishing this note. During
the second quarter of fiscal 2019, the Company recorded debt discount amortization expenses of $19,213, representing the debt
discount balance, due to the extinguishment of this note. PowerUp
Lending - Note 3 On
January 18, 2018, the Company issued a convertible note to PowerUp Lending Group Ltd. for $53,000 of cash consideration. The note
bears interest at 12%, matures on January 18, 2019, and is convertible after 180 days into common stock at 61% of the lowest 3
closing market prices of the previous 10 trading days prior to conversion. The Company recorded a debt discount equal to $33,164
due to this conversion feature. The note had accrued interest of $2,304 as of May 31, 2018. The debt discount had a balance at
May 31, 2018 of $21,608. The Company recorded debt discount amortization expense of $8,471 during the quarter ended May 31, 2018. On
July 11, 2018, the Company paid $78,323 to PowerUp Lending Group Ltd., representing $53,000 for the principal of the January 18,
2018 note, $3,099 in accrued and unpaid interest, and $22,224 in losses on settlement of debt. The Company recorded debt discount
amortization expense of $21,608, representing the debt discount balance, due to the extinguishment of this note. Crown
Bridge - Note 1 On
January 30, 2018, the Company issued a convertible note to Crown Bridge Partners, LLC. for $55,000 of cash consideration. The
note bears interest at 10%, matures on January 30, 2019, and is convertible after 180 days into common stock at 61% of the lowest
3 closing market prices of the previous 20 trading days prior to conversion. The Company recorded a debt discount equal to $33,246
due to this conversion feature. The Company also recorded a $3,000 debt discount due to issuance fees. The note had accrued interest
of $1,812 as of May 31, 2018. The debt discount had a balance at May 31, 2018 of $24,305. The Company recorded debt discount amortization
expense of $9,062 during the quarter ended May 31, 2018. On
July 25, 2018, the Company paid $83,312 to Crown Bridge Partners, LLC., representing $55,000 for the principal of the January
30, 2018 note, $2,499 in accrued and unpaid interest, and $25,813 in losses on settlement of debt. The Company recorded debt discount
amortization expense of $24,305, representing the debt discount balance, due to the extinguishment of this note. FirstFire
Global Opportunities - Note 1 On
July 10, 2018, the Company issued a convertible note and 90,000 shares of its common stock to FirstFire Global Opportunities Fund
LLC for $183,750 of cash consideration. The note bears interest at 10%, matures on July 10, 2019, and is convertible after 180
days into common stock at the lower of $0.20 per share or 75% of the lowest closing market prices of the previous 10 trading days
prior to conversion. The Company recorded a debt discount equal to $143,325 due to a ratchet triggering event also on July 10,
2018, which lowered the conversion price to $0.05 per share. The Company recorded a $8,750 debt discount representing the original
issue discount. The Company also recorded a $8,010 debt discount due to the 90,000 shares issued. The note had accrued interest
of $2,618 as of August 31, 2018. The debt discount had a balance at August 31, 2018 of $137,278. The Company recorded debt discount
amortization expense of $22,807 during the quarter ended August 31, 2018. The
Company evaluated the convertible note and determined that the shares issuable pursuant to the conversion option were determinate
due to the fixed conversion price and, as such, does not constitute a derivative liability as the Company has sufficient authorized
shares. Promissory
Note Payable - Third Party On
July 20, 2017, the Company signed a promissory note of $100,000 with Donovan Olson. This interest free note is due and payable
within one year and bears no interest. The Company issued 1,000,000 warrants to Donovan Olson in connection with this note, with
an exercise price of $0.10, and expiry date of July 20, 2027. The Company recorded a warrant discount equal to $100,000 due to
this warrant feature. On
May 9, 2018, the Company converted the $100,000 promissory note with Donovan Olson, to 1,000,000 shares of its common stock at
a conversion price of $0.10 per share. The company recorded debt discount amortization expense of $69,452 during the quarter ended
May 31, 2018, related to this debt’s conversion recorded at inception. The note had imputed interest of $1,917 during the
quarter ended May 31, 2018.</t>
  </si>
  <si>
    <t>Transactions with Former Officer and Current Shareholder</t>
  </si>
  <si>
    <t>Note 15. Transactions with Former Officer and Current Shareholder</t>
  </si>
  <si>
    <t>The
Company was founded in 1982 and managed by Richard Pomije since at least 1987. On May 17, 2015, Mr. Pomije resigned as CEO of
the Company and on June 1, 2015, he resigned as the CFO and Chairman. At that time of his resignation, the Company and the Board
of Directors were not aware of any continuing employment agreement. The Company released Mr. Pomije on September 11, 2015 concurrent
with his closing of the Burnsville, MN office. On
December 5, 2016, Richard Pomije filed a lawsuit against the Company. Mr. Pomije asserts an employment agreement existed and a
continuing obligation of the Company in the form of a monthly salary for a 1 year term from May 18, 2015 to May 17, 2016 was due
in addition to a stock subscription receivable. Mr. Pomije claims the Company owes him $260,900, which had been fully accrued
for by the Company as of February 28, 2017. On
April 18, 2018, Mr. Richard Pomije was granted a judgement for the lawsuit he filed against the Company on December 5, 2016. Mr.
Pomije was awarded $256,488 as damages, and $296,488 as attorney’s fees and costs, for a total award of $552,976. During
the quarter ending May 31, 2018, $10,910 was paid to Mr. Richard Pomije. As at August 31, 2018, $542,066 has been accrued as payable
to Mr. Pomije. The Company has filed an appeal. During
the second quarter of 2019, Robert Monster deferred his salary payments to assist with cash conservation. As at August 31, 2018,
$70,000 has been accrued as payable to Robert Monster.</t>
  </si>
  <si>
    <t>Intangible Assets and Goodwill</t>
  </si>
  <si>
    <t>Note 17. Intangible Assets and Goodwill</t>
  </si>
  <si>
    <t>Goodwill The
carrying value of goodwill at August 31, 2018 and February 28, 2018 was $0. During the fiscal 2018, the Company made an acquisition
which resulted in $549,667 of goodwill being recorded and subsequently impaired. Intangible
assets The
carrying value of intangible assets at August 31, 2018 and February 28, 2018 was $0. During fiscal 2018, the Company acquired
$1,237,000 of intangible assets, including $432,000 of code base and databases, $420,000 of platform and code base, $250,000 of
app portfolios, and $135,000 of app handles. During fiscal 2018, the Company recorded $64,907 of amortization expense related
to intangible assets. Impairments We
evaluate our goodwill and intangible assets for an impairment on an annual basis each fiscal year end. Based upon our review and
analysis, we deemed all of the goodwill and intangible assets acquired in fiscal 2018 as fully impaired as of February 28, 2018.
Accordingly, we recognized an impairment expense of $1,721,760 in fiscal 2018. This reflects the full amount of goodwill and the
unamortized balance of the intangible assets.</t>
  </si>
  <si>
    <t>Digital Currencies</t>
  </si>
  <si>
    <t>Note 17. Digital Currencies</t>
  </si>
  <si>
    <t>The
Company has entered into stock purchase agreements with investors, and has accepted digital currencies as a form of payment from
these investors, in exchange for shares of the Company’s common stock. On
May 15, 2018, the Company issued 11,385,590 shares of stock to Catena Fund One, LP for 1,050,000 RHOC (RChain Coins). The market
price of RHOC on May 15, 2018 was $1.58 per RHOC, resulting in a value of $1,659,000. On
May 16, 2018, the Company sold 63,291.13924 RHOCs at $1.56 for $100,000, resulting in a loss on exchange of $1,282. On
May 18, 2018, the Company sold 63,291.13924 RHOCs at $1.58 for $100,000, resulting in no gain or loss on exchange. On
June 1, 2018, the Company transferred 200,000 RHOCs at $1.58, with a value of $316,000, as a bonus to an employee as a condition
of his employment agreement. There was no gain or loss on exchange related to this transaction. On
June 13, 2018, the Company paid a vendor invoice with a face value of $6,452 with 5,377 RHOCs, resulting in a loss on exchange
of $2,043. On
June 18, 2018, the Company paid a vendor invoice with a face value of $5,000 with 4,167 RHOCs, resulting in a loss on exchange
of $1,583. During
the second quarter of fiscal 2019, the Company sold the balance of RHOC for cash consideration of $518,181, resulting in a loss
on exchange of $570,435. In
August 2018, the Company received 172,413 RHOC (RChain Coins) from Catena Fund One, LP, which were immediately liquidated for
cash consideration of $59,237. The Company will issue 1,184,738 shares in exchange for this cash consideration in the subsequent
quarter. Our
primary market risk exposure with regard to digital currencies is the volatility in trading prices from day to day, which would
only impact the gain/loss recognized at time of exchange on such instruments. As of August 31, 2018, the Company did not hold
any digital currencies.</t>
  </si>
  <si>
    <t>Subsequent Events</t>
  </si>
  <si>
    <t>Note 18. Subsequent Events</t>
  </si>
  <si>
    <t>On
September 12, 2018, the Company received 877,587 RHOC (RChain Coins) from Catena Fund One, LP, which were immediately liquidated
for cash consideration of $160,358. The Company will issue 3,207,160 shares in exchange for this cash consideration. On
September 13, 2018, Robert Monster resigned as Chief Operating Officer and Board Director. On
September 14, 2018, George Nagy was appointed as Chief Operating Officer. On
September 18, 2018, the Company filed its Preliminary Prospectus for 20,000,000 shares of its common stock in favor of Triton
Funds LLC. On
September 18, 2018, the Company entered into an Advisory Agreement with Great Bear LLC, which calls for the Advisor to assist
the Company in locating equity and debt financing, assist in the identification of business opportunities and identifying potential
merger and acquisition targets. On
October 5, 2018, the Company called for 1,600,000 registered shares to be issued in favor of Triton Funds LLC, pursuant to the
terms and conditions of the Preliminary Prospectus filed on September 18, 2018. On
October 5, 2018, Michael Cartwright resigned as Chief Technology Officer. Mr. Cartwright remains a Technical Advisor on a contract
basis. On
October 9 2018, the Company sold its appointment.com division to an arms length third party. There
were no additional significant subsequent events through October 15, 2018, the date the financial statements were issued.</t>
  </si>
  <si>
    <t>Nature of Business and Summary of Significant Accounting Policies (Policies)</t>
  </si>
  <si>
    <t>Nature Of Business And Summary Of Significant Accounting Policies</t>
  </si>
  <si>
    <t>Nature of Business</t>
  </si>
  <si>
    <t>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began developing a business
plan to build a Platform as a Service (PaaS) that places people at the heart of Smart Cities. DigitalTown leverages Blockchain
to harness the real power of a secure distributed internet in order to deliver a localized commerce platform capable of transacting
in a multi-currency world. The Company’s headquarters are located in Bellevue, WA. The Company’s common stock is traded
on the OTC Markets under the ticker symbol of DGTW.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At
August 31, 2018, the Company had an accumulated deficit of $53,874,554. The Company anticipates that growth from its operations,
expected future proceeds from additional financing through the sale of its common stock or other equity-based securities, and
additional sales and/or leases of existing domain names will be sufficient to meet its working capital and capital expenditure
needs through at least February 28, 2019. In the event that the Company is unable to obtain additional capital in the future,
the Company would reduce operating expenses or cease operations altogether.</t>
  </si>
  <si>
    <t>Principles of Consolidation</t>
  </si>
  <si>
    <t>The
consolidated financial statements include the accounts of DigitalTown, Inc. and its wholly-owned subsidiaries and have been prepared
by the Company in United States (U.S.) dollars and in accordance with accounting principles generally accepted in the United States,
or GAAP. All material intercompany accounts and transactions have been eliminated in consolidation.</t>
  </si>
  <si>
    <t>Reclassifications</t>
  </si>
  <si>
    <t>Certain
prior period amounts in the consolidated statement of cash flows have been reclassified to conform to the current period presentation.
Proceeds from related party notes payable received in the prior period have been reclassified from the prior period classification.
These reclassifications had no impact on previously reported net income or accumulated deficit for any year.</t>
  </si>
  <si>
    <t>Use of Estimates</t>
  </si>
  <si>
    <t xml:space="preserve">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 </t>
  </si>
  <si>
    <t>Accounts Receivable</t>
  </si>
  <si>
    <t>Accounts
receivable arise from the software licensing of our Rezserve subsidiary.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recorded an allowance for doubtful accounts as of August 31, 2018 and February 28, 2018 of $5,343 and $5,456,
respectively.</t>
  </si>
  <si>
    <t>Goodwill and Intangible Assets</t>
  </si>
  <si>
    <t>Goodwill
represents the excess of purchase price over the fair value of net tangible and identifiable intangible assets related to completed
acquisitions. Goodwill has an indefinite life and is not amortized but instead tested for impairment annually, or more frequently
if necessary. Intangible
assets are recorded at fair value and are comprised of amounts assigned to acquisition-related items, such as trade names, customer
lists, non-compete agreements and intellectual property/technology. Intangible assets are considered either definite or indefinite
lived assets. Definite lived intangible assets are amortized on a straight-line basis over their useful lives. Certain intangible
assets may have an indefinite life and are not amortized, but rather evaluated for impairment annually. We
evaluate any goodwill and intangible assets for an impairment on an annual basis each fiscal year end. We also evaluate goodwill
and intangible assets for impairment between annual tests if an event occurs or circumstances change that would more likely than
not reduce the fair value of the goodwill and intangible assets below the carrying amounts. Based upon our review and analysis,
we deemed all of the goodwill and intangible assets acquired in fiscal 2018 as fully impaired. Accordingly, we recognized an impairment
expense of $1,721,760.</t>
  </si>
  <si>
    <t>Revenue Recognition</t>
  </si>
  <si>
    <t xml:space="preserve">Effective
March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six months
ended August 31, 2018 and the twelve months ended February 28, 2018. The
Company recognizes revenue when the following four criteria have been met:
· Persuasive
evidence that a business relationship exists
· Delivery
has occurred
· The
price is fixed and determinable
· Collectibility
is reasonably assured The
Company primarily recognizes revenue from sale of software licenses and related development services. Software licensing and development
revenue is recognized as invoiced and over the course of the applicable agreements. In the event projects have multiple project
milestones, revenue is recognized as milestones are achieved and invoices are submitted for payment. The
Company may also be merchant of record for merchant transactions processed on the DigitalTown platform. When this happens, revenue
is recognized on the date of the transaction. The Company has experience in merchant transaction fraud mitigation. To the extent
chargebacks become material, the Company will implement a formal practice for allowance for doubtful accounts. </t>
  </si>
  <si>
    <t>Fair Value of Financial Instruments</t>
  </si>
  <si>
    <t>Under
Financial Accounting Standards Board (“FASB”) Accounting Standards Codification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U.S. GAAP,
certain assets and liabilities must be measured at fair value, and FASB ASC 820-10-50 details the disclosures that are required
for items measured at fair value. As
of August 31, 2018 and February 28, 2018, the Company does not have any financial instrumen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the Company’s assumptions about the assumptions that market participants would use
in pricing the asset or liability. There
were no transfers of financial assets or liabilities between Level 1 and Level 2 inputs during the first quarter of fiscal 2019
or the fiscal year 2018.</t>
  </si>
  <si>
    <t>Cash Equivalents</t>
  </si>
  <si>
    <t>The
Company considers all highly liquid investments with original maturity of three months or less when purchased to be cash equivalents.
As of August 31, 2018 and February 28, 2018, the Company had no cash equivalents.</t>
  </si>
  <si>
    <t>Cash Deposits in Excess of Federally Insured Limits</t>
  </si>
  <si>
    <t>The
Company maintains its cash in bank deposit accounts which, at times, may exceed federally insured limits. Accounts are insured
by the Federal Deposit Insurance Company and currently have insurance coverage up to $250,000. At August 31, 2018 and February
28, 2018, the Company did not have any deposit accounts in excess of federally insured limits.</t>
  </si>
  <si>
    <t>The
annual domain name renewal fees are currently capitalized in the period of renewal then amortized over one year. Only the purchase
of new domain names is capitalized. See Note 5 for further information.</t>
  </si>
  <si>
    <t>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 The
Company accounts for income taxes pursuant to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believes its income tax filing positions and deductions will be sustained upon examination and, accordingly, no reserves
or related accruals for interest and penalties have been recorded at August 31, 2018 or February 28, 2018. In accordance with
the FASB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t>
  </si>
  <si>
    <t>Stock-Based Compensation, Including Options and Warrants</t>
  </si>
  <si>
    <t>Use
of equity for compensation is a material part of the Company’s near-term strategy. 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 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t>
  </si>
  <si>
    <t>Recently Issued Accounting Pronouncements</t>
  </si>
  <si>
    <t>In
May 2014, the FASB issued ASU No. 2014-09, Revenue from Contracts with Customers (Accounting Standards Codification 606 (“ASC
606”)).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and estimating the amount of variable consideration to include in the transaction price attributable to each separate performance
obligation. Subsequent to the initial standards, the FASB has also issued several ASUs to clarify specific revenue recognition
topics. This guidance will be effective for the Company for its fiscal year 2019. The
Company will adopt using the modified retrospective approach to initially apply the update and recognize the remaining contract
value at the date of application. The Company does not expect the adoption of ASU 2014-09 to have any impact on its total cash
flows from operating, investing or financing activities.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has not elected early adoption of this
standard and is currently in the process of evaluating the impact of adopting ASU 2017-04 and cannot currently estimate the financial
statement impact of adoption. In
May 2017, the FASB issued ASU No. 2017-09, “Compensation – Stock Compensation (Topic 718): Scope of Modification Accounting.”
The amendments in this update provide guidance about which changes to the terms or conditions of a share-based award require an
entity to apply modification accounting in Topic 718. The guidance will be effective for the Company for its fiscal year 2018,
with early adoption permitted. The Company does not expect this ASU to materially impact the Company’s consolidated financial
statements.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expect
the adoption to have a material impact on its consolidated financial statements upon adoption. The
Company believes there are no other new pronouncements that have been issued that might have a material impact on its financial
position or results of operations.</t>
  </si>
  <si>
    <t>Property and Equipment (Tables)</t>
  </si>
  <si>
    <t>Property And Equipment</t>
  </si>
  <si>
    <t>Schedule of Equipment</t>
  </si>
  <si>
    <t xml:space="preserve">August 31, February 28,
2018 2018
Office equipment and furniture $ 45,044 $ 43,088
Less accumulated depreciation (24,154 ) (20,655 )
Property and equipment, net $ 20,890 $ 22,433 </t>
  </si>
  <si>
    <t>Stockholders' Equity (Tables)</t>
  </si>
  <si>
    <t>Schedule of computing the fair value of the warrants using the Black-Scholes pricing model</t>
  </si>
  <si>
    <t xml:space="preserve">July 20, July 27, February 6, February 15, February 16,
2017 2017 2018 2018 2018
Weighted-average volatility 263% 263% 157% 153% 158%
Expected dividends None None None None None
Expected term (in years) 10.00 10.00 1.00 1.00 1.00
Weighted-average risk-free interest rate 1.17% 1.16% 2.00% 1.99% 2.00%
Weighted-average fair value of warrants granted $ 0.20 $ 0.27 $ 0.15 $ 0.14 $ 0.17 </t>
  </si>
  <si>
    <t>Summary of stock warrant activity</t>
  </si>
  <si>
    <t xml:space="preserve">Number of Warrants
Outstanding - February 28, 2017 4,480,000
Granted 6,944,740
Canceled or expired (2,430,000 )
Outstanding - February 28, 2018 9,044,740
Granted -
Canceled or expired -
Outstanding - August 31, 2018 9,044,740
Exercisable at August 31, 2018 9,044,740 </t>
  </si>
  <si>
    <t>Summary of stock warrants outstanding</t>
  </si>
  <si>
    <t xml:space="preserve">Exercise Price Number Outstanding Weighted Average Remaining Life (years) Weighted Average Exercise Price Number Exercisable Weighted Average Exercisable Price
$ 0.10 7,394,740 5.42 $ 0.10 7,394,740 $ 0.10
$ 0.15 300,000 6.59 $ 0.15 300,000 $ 0.15
$ 0.25 850,000 6.68 $ 0.25 850,000 $ 0.25
$ 0.30 500,000 7.03 $ 0.30 500,000 $ 0.30
$ 0.10 - $0.30 9,044,740 5.67 $ 0.13 9,044,740 $ 0.13 </t>
  </si>
  <si>
    <t>Stock Options (Tables)</t>
  </si>
  <si>
    <t>Schedule of computing the fair value of the options using the Black-Scholes pricing model</t>
  </si>
  <si>
    <t xml:space="preserve">February 16, June 1 June 1
2018 2018 2018
Weighted-average volatility 153% 223% 223%
Expected dividends None None None
Expected term (in years) 1.00 2.50 3.00
Weighted-average risk-free interest rate 2.00% 2.61% 2.61% </t>
  </si>
  <si>
    <t>Summary of stock options activity</t>
  </si>
  <si>
    <t xml:space="preserve">Number of Options
Weighted Average Exercise Price
Outstanding - February 28, 2017 6,692,310 $ 0.16
Granted 1,035,159 $ 0.10
Canceled or expired (1,492,310 ) $ 0.14
Outstanding - February 28, 2018 6,235,159 $ 0.16
Granted 3,555,212 $ 0.10
Canceled or expired - -
Outstanding - August 31, 2018 9,790,371 $ 0.14
Exercisable at August 31, 2018 9,790,371 $ 0.14 </t>
  </si>
  <si>
    <t>Summary of stock options outstanding</t>
  </si>
  <si>
    <t xml:space="preserve">Exercise Price Number Outstanding
Weighted Average Remaining Life (years)
Weighted Average Exercise Price
Number Exercisable Weighted Average Exercisable Price
$ 0.10 8,440,371 4.85 $ 0.10 8,440,371 $ 0.10
$ 0.15 200,000 7.27 $ 0.15 200,000 $ 0.15
$ 0.30 700,000 6.92 $ 0.30 700,000 $ 0.30
$ 0.54 375,000 5.43 $ 0.54 375,000 $ 0.54
$ 1.00 75,000 3.11 $ 1.00 75,000 $ 1.00
$ 0.10 - $1.00 9,790,371 5.05 $ 0.14 9,790,371 $ 0.14 </t>
  </si>
  <si>
    <t>Income Taxes (Tables)</t>
  </si>
  <si>
    <t>Income Taxes Tables Abstract</t>
  </si>
  <si>
    <t>Schedule of income tax provisions</t>
  </si>
  <si>
    <t xml:space="preserve">August 31, 2018
February 28, 2018
Net tax loss carry-forwards $ 19,091,224 $ 15,888,098
Statutory rate 21 % 21 %
Expected tax recovery 4,009,157 3,336,501
Change in valuation allowance (4,009,157 ) (3,336,501 )
Income tax provision $ $ -
Components of deferred tax asset:
Non capital tax loss carry forwards $ 4,009,157 $ 3,336,501
Less: valuation allowance (4,009,157 ) (3,336,501 )
Net deferred tax asset $ - $ - </t>
  </si>
  <si>
    <t>Earnings (Loss) Per Share (Tables)</t>
  </si>
  <si>
    <t>Earnings Loss Per Share</t>
  </si>
  <si>
    <t>Reconciliation of basic and diluted earnings per share</t>
  </si>
  <si>
    <t>August 31, 2018
August 31, 2017
Basic earnings (loss) per share calculation:
Net loss to common shareholders $ (4,988,658 ) $ (3,344,009 )
Weighted average number of common shares outstanding 106,720,550 56,457,902
Basic net loss per share $ (0.05 ) $ (0.06 )
Diluted earnings (loss) per share calculation:
Net loss to common shareholders (4,988,658 ) $ (3,344,009 )
Weighted average number of common shares outstanding 106,720,550 56,457,902
Stock options (1) - -
Warrants (2) - -
Diluted weighted average common shares outstanding 106,720,550 56,457,902
Diluted net loss per share $ (0.05 ) $ (0.06 ) __________
(1) At August 31, 2018 and August 31, 2017, there were 9,790,371 and 6,235,159, respectively, of stock options equivalent to common shares outstanding. The stock options are anti-dilutive at August 31, 2018 and August 31, 2017 and therefore, have been excluded from diluted earnings (loss) per share.
(2) At August 31, 2018 and August 31, 2017, there were outstanding warrants equivalent to 9,044,740 and 9,044,740 common shares, respectively. The warrants are anti-dilutive at August 31, 2018 and August 31, 2017 and therefore, have been excluded from diluted earnings (loss) per share.</t>
  </si>
  <si>
    <t>Acquisitions (Tables)</t>
  </si>
  <si>
    <t>Congo Ltd. Acquisition [Member]</t>
  </si>
  <si>
    <t>Summary of identifiable assets acquired and liabilities assumed</t>
  </si>
  <si>
    <t xml:space="preserve">Developed Technology, Platform and code base 420,000
Developed Technology, New code base and databases 432,000
Assembled Workforce 35,000
Goodwill 78,000
Total intangibles and goodwill 965,000
Total assets acquired, net 965,000 </t>
  </si>
  <si>
    <t>Purchase price to assets based upon fair value determinations</t>
  </si>
  <si>
    <t xml:space="preserve">Common stock 840,000
Cash consideration 75,000
Earnest money 50,000
Total purchase price 965,000 </t>
  </si>
  <si>
    <t>CityInformation [Member]</t>
  </si>
  <si>
    <t xml:space="preserve">Developed Technology, App Portfolio 250,000
Developed Technology, App Handles 135,000
Assembled Workforce 40,000
Goodwill 396,667
Total intangibles and goodwill 821,667
Total assets acquired, net 821,667 </t>
  </si>
  <si>
    <t xml:space="preserve">Common stock 821,667
Total purchase price 821,667 </t>
  </si>
  <si>
    <t>Comencia, Inc. Acquisition [Member]</t>
  </si>
  <si>
    <t xml:space="preserve">Cash 11,989
Other assets 13,115
Total assets 25,104
Accrued expenses (12,741 )
Long-term payables (52,422 )
Total liabilities (65,163 )
Customer Lists 33,000
Intellectual Property 48,800
Trademarks 7,000
Total intangibles 88,800
Total assets acquired, net 48,741
Additional consideration given as compensation expense 701,259
Total consideration 750,000 </t>
  </si>
  <si>
    <t>Supplemental pro forma results of operations</t>
  </si>
  <si>
    <t>Combined Pro Forma:
For Six Months Ended
August 31, 2017
Revenues $ 214,765
Cost of revenues 209,833
Gross profit (loss) 4,932
Operating expenses:
Selling, general and administrative expenses 3,248,228
Loss from operations (3,243,296 )
Other income (expense) 93,249
Net loss $ (3,336,545 )
Weighted average number of common shares
Outstanding – basic and fully diluted 56,457,902
Net loss per share – basic and fully diluted $ (0.06 )</t>
  </si>
  <si>
    <t xml:space="preserve">Common stock 750,000
Total purchase price 750,000 </t>
  </si>
  <si>
    <t>Nature of Business and Summary of Significant Accounting Policies (Details Narrative) - USD ($)</t>
  </si>
  <si>
    <t>State Country Name</t>
  </si>
  <si>
    <t>State of Minnesota</t>
  </si>
  <si>
    <t>Allowance for doubtful accounts</t>
  </si>
  <si>
    <t>Impairment expense</t>
  </si>
  <si>
    <t>Federal deposit insurance amount</t>
  </si>
  <si>
    <t>Depreciation expense</t>
  </si>
  <si>
    <t>Minimum [Member]</t>
  </si>
  <si>
    <t>Property and equipment useful lives</t>
  </si>
  <si>
    <t>P3Y</t>
  </si>
  <si>
    <t>Maximum [Member]</t>
  </si>
  <si>
    <t>P5Y</t>
  </si>
  <si>
    <t>Going Concern (Details Narrative) - USD ($)</t>
  </si>
  <si>
    <t>Organization, Consolidation and Presentation of Financial Statements [Abstract]</t>
  </si>
  <si>
    <t>Property and Equipment (Details) - USD ($)</t>
  </si>
  <si>
    <t>Property And Equipment Details Abstract</t>
  </si>
  <si>
    <t>Office equipment and furniture</t>
  </si>
  <si>
    <t>Less accumulated depreciation</t>
  </si>
  <si>
    <t>Property and Equipment (Details Narrative) - USD ($)</t>
  </si>
  <si>
    <t>Property And Equipment Details Narrative Abstract</t>
  </si>
  <si>
    <t>Prepaid Domain Names (Details Narrative) - USD ($)</t>
  </si>
  <si>
    <t>Prepaid Domain Names Details Narrative Abstract</t>
  </si>
  <si>
    <t>Annual domain renewal fees</t>
  </si>
  <si>
    <t>Accrued Expenses and Deferred Revenue (Details Narrative) - USD ($)</t>
  </si>
  <si>
    <t>Dec. 05, 2016</t>
  </si>
  <si>
    <t>Damages awarded value</t>
  </si>
  <si>
    <t>Accrued expenses - related parties</t>
  </si>
  <si>
    <t>Accrued payable</t>
  </si>
  <si>
    <t>Domain Marketing Development Obligation [Member]</t>
  </si>
  <si>
    <t>Proceeds from domain marketing development obligation</t>
  </si>
  <si>
    <t>Mr. Pomije [Member]</t>
  </si>
  <si>
    <t>Subscription receivable</t>
  </si>
  <si>
    <t>Employment agreement description</t>
  </si>
  <si>
    <t>The Company in the form of a monthly salary for a 1 year term from May 18, 2015 to May 17, 2016 was due in addition to a stock subscription receivable.</t>
  </si>
  <si>
    <t>Litigation settlement paid</t>
  </si>
  <si>
    <t>April 18, 2018 [Member] | Mr. Pomije [Member]</t>
  </si>
  <si>
    <t>Attorney's fees and costs</t>
  </si>
  <si>
    <t>Robert Monster [Member]</t>
  </si>
  <si>
    <t>Stockholders Equity (Details) - $ / shares</t>
  </si>
  <si>
    <t>Feb. 06, 2018</t>
  </si>
  <si>
    <t>Feb. 16, 2018</t>
  </si>
  <si>
    <t>Feb. 15, 2018</t>
  </si>
  <si>
    <t>Jul. 27, 2017</t>
  </si>
  <si>
    <t>Jul. 20, 2017</t>
  </si>
  <si>
    <t>Stockholders Equity Details Abstract</t>
  </si>
  <si>
    <t>Weighted-average volatility</t>
  </si>
  <si>
    <t>157.00%</t>
  </si>
  <si>
    <t>158.00%</t>
  </si>
  <si>
    <t>153.00%</t>
  </si>
  <si>
    <t>263.00%</t>
  </si>
  <si>
    <t>Expected dividends</t>
  </si>
  <si>
    <t>0.00%</t>
  </si>
  <si>
    <t>Expected term (in years)</t>
  </si>
  <si>
    <t>1 year</t>
  </si>
  <si>
    <t>10 years</t>
  </si>
  <si>
    <t>Weighted-average risk-free interest rate</t>
  </si>
  <si>
    <t>2.00%</t>
  </si>
  <si>
    <t>1.99%</t>
  </si>
  <si>
    <t>1.16%</t>
  </si>
  <si>
    <t>1.17%</t>
  </si>
  <si>
    <t>Weighted-average fair value of warrants granted</t>
  </si>
  <si>
    <t>Stockholders Equity (Details 1) - Warrant [Member] - shares</t>
  </si>
  <si>
    <t>Number of Warrants Outstanding - Begning</t>
  </si>
  <si>
    <t>Granted</t>
  </si>
  <si>
    <t>Canceled or expired</t>
  </si>
  <si>
    <t>Number of Warrants Outstanding - Ending</t>
  </si>
  <si>
    <t>Exercisable at End of Year</t>
  </si>
  <si>
    <t>Stockholders Equity (Details 2) - Warrant [Member] - $ / shares</t>
  </si>
  <si>
    <t>Feb. 28, 2017</t>
  </si>
  <si>
    <t>Number outstanding</t>
  </si>
  <si>
    <t>Weighted average remaining life (years)</t>
  </si>
  <si>
    <t>5 years 8 months 2 days</t>
  </si>
  <si>
    <t>Number exercisable</t>
  </si>
  <si>
    <t>Exercise Prices</t>
  </si>
  <si>
    <t>0.10 [Member]</t>
  </si>
  <si>
    <t>5 years 5 months 1 day</t>
  </si>
  <si>
    <t>Weighted average exercise price</t>
  </si>
  <si>
    <t>Weighted Average Exercisable Price</t>
  </si>
  <si>
    <t>0.15 [Member]</t>
  </si>
  <si>
    <t>6 years 7 months 2 days</t>
  </si>
  <si>
    <t>0.25 [Member]</t>
  </si>
  <si>
    <t>6 years 8 months 5 days</t>
  </si>
  <si>
    <t>0.30 [Member]</t>
  </si>
  <si>
    <t>7 years 11 days</t>
  </si>
  <si>
    <t>0.13 [Member]</t>
  </si>
  <si>
    <t>Stockholders Equity (Details Narrative) - USD ($)</t>
  </si>
  <si>
    <t>Jul. 10, 2018</t>
  </si>
  <si>
    <t>May 09, 2018</t>
  </si>
  <si>
    <t>Feb. 08, 2018</t>
  </si>
  <si>
    <t>Dec. 07, 2017</t>
  </si>
  <si>
    <t>May 31, 2018</t>
  </si>
  <si>
    <t>Oct. 27, 2017</t>
  </si>
  <si>
    <t>May 18, 2016</t>
  </si>
  <si>
    <t>Jul. 31, 2018</t>
  </si>
  <si>
    <t>May 31, 2017</t>
  </si>
  <si>
    <t>Gains losses on extinguishment of debt</t>
  </si>
  <si>
    <t>Weighted-average volatility rate</t>
  </si>
  <si>
    <t>Stock-based compensation expense</t>
  </si>
  <si>
    <t>Fiscal 2019 Stock Transactions [Member]</t>
  </si>
  <si>
    <t>Common stock shares issued, shares</t>
  </si>
  <si>
    <t>Common stock shares issued value</t>
  </si>
  <si>
    <t>Shares reserved for future issuance</t>
  </si>
  <si>
    <t>Exchange shares valued</t>
  </si>
  <si>
    <t>Fiscal 2019 Stock Transactions [Member] | FirstFire Global Opportunities Fund LLC [Member]</t>
  </si>
  <si>
    <t>Fiscal 2019 Stock Transactions [Member] | PowerUp Lending Group Ltd [Member]</t>
  </si>
  <si>
    <t>Conversion of stock shares converted</t>
  </si>
  <si>
    <t>Accrued unpaid interest</t>
  </si>
  <si>
    <t>Fiscal 2018 Stock Transactions [Member]</t>
  </si>
  <si>
    <t>Expenses</t>
  </si>
  <si>
    <t>Exercise of stock options, Shares</t>
  </si>
  <si>
    <t>Exercise of stock options, Amount</t>
  </si>
  <si>
    <t>Fiscal 2018 Stock Transactions [Member] | Stock Payable [Member]</t>
  </si>
  <si>
    <t>Expenses converted in common stock</t>
  </si>
  <si>
    <t>Conversion price per share</t>
  </si>
  <si>
    <t>Stock value per share</t>
  </si>
  <si>
    <t>Loss on conversion of expenses to stock payable</t>
  </si>
  <si>
    <t>Stock payable conversion amount</t>
  </si>
  <si>
    <t>Fiscal 2018 Stock Transactions [Member] | Congo Ltd [Member]</t>
  </si>
  <si>
    <t>Common stock shares granted</t>
  </si>
  <si>
    <t>Closing price per share</t>
  </si>
  <si>
    <t>Fair value of common stock</t>
  </si>
  <si>
    <t>Fiscal 2018 Stock Transactions [Member] | CityInformation [Member]</t>
  </si>
  <si>
    <t>Investors [Member] | Fiscal 2019 Stock Transactions [Member]</t>
  </si>
  <si>
    <t>Digital currencies</t>
  </si>
  <si>
    <t>Investors [Member] | Fiscal 2019 Stock Transactions [Member] | Stock Payable [Member]</t>
  </si>
  <si>
    <t>Investors [Member] | Fiscal 2018 Stock Transactions [Member]</t>
  </si>
  <si>
    <t>Investors [Member] | Fiscal 2018 Stock Transactions [Member] | Stock Payable [Member]</t>
  </si>
  <si>
    <t>Three employment agreements [Member] | Fiscal 2018 Stock Transactions [Member]</t>
  </si>
  <si>
    <t>Employment Agreement [Member] | Fiscal 2018 Stock Transactions [Member]</t>
  </si>
  <si>
    <t>July 1, 2017 [Member] | Fiscal 2018 Stock Transactions [Member] | Comencia, Inc [Member]</t>
  </si>
  <si>
    <t>Maximum [Member] | Three employment agreements [Member] | Fiscal 2018 Stock Transactions [Member]</t>
  </si>
  <si>
    <t>Vesting period</t>
  </si>
  <si>
    <t>24 months</t>
  </si>
  <si>
    <t>Minimum [Member] | Three employment agreements [Member] | Fiscal 2018 Stock Transactions [Member]</t>
  </si>
  <si>
    <t>6 months</t>
  </si>
  <si>
    <t>Warrant [Member]</t>
  </si>
  <si>
    <t>Weighted average remaining exercise period</t>
  </si>
  <si>
    <t>Warrant [Member] | Investors [Member]</t>
  </si>
  <si>
    <t>Warrants exercise price</t>
  </si>
  <si>
    <t>Exercise of stock options per share</t>
  </si>
  <si>
    <t>Warrant [Member] | February 2019 [Member] | Investors [Member]</t>
  </si>
  <si>
    <t>Warrants exercisable</t>
  </si>
  <si>
    <t>Warrant [Member] | Through 2026 [Member] | Investors [Member]</t>
  </si>
  <si>
    <t>Warrant [Member] | Through 2027 [Member] | Investors [Member]</t>
  </si>
  <si>
    <t>Warrant [Member] | Maximum [Member]</t>
  </si>
  <si>
    <t>Warrant [Member] | Minimum [Member]</t>
  </si>
  <si>
    <t>Donovan Olson [Member] | Fiscal 2019 Stock Transactions [Member]</t>
  </si>
  <si>
    <t>Greg Foss [Member] | Fiscal 2019 Stock Transactions [Member]</t>
  </si>
  <si>
    <t>Derek Schumann [Member] | Fiscal 2019 Stock Transactions [Member]</t>
  </si>
  <si>
    <t>Darvin Habben [Member] | Fiscal 2019 Stock Transactions [Member]</t>
  </si>
  <si>
    <t>Darvin Habben [Member] | Fiscal 2019 Stock Transactions One [Member]</t>
  </si>
  <si>
    <t>Chief Executive Officer [Member]</t>
  </si>
  <si>
    <t>12 years</t>
  </si>
  <si>
    <t>Chief Executive Officer [Member] | Fiscal 2018 Stock Transactions [Member]</t>
  </si>
  <si>
    <t>2 years</t>
  </si>
  <si>
    <t>Stock Options (Details)</t>
  </si>
  <si>
    <t>Jun. 02, 2018</t>
  </si>
  <si>
    <t>Stock Option [Member]</t>
  </si>
  <si>
    <t>Stock Option One [Member]</t>
  </si>
  <si>
    <t>223.00%</t>
  </si>
  <si>
    <t>2 years 6 months</t>
  </si>
  <si>
    <t>2.61%</t>
  </si>
  <si>
    <t>Stock Option Two [Member]</t>
  </si>
  <si>
    <t>3 years</t>
  </si>
  <si>
    <t>Stock Options (Details 1) - Stock Option [Member] - $ / shares</t>
  </si>
  <si>
    <t>Number of Shares</t>
  </si>
  <si>
    <t>Outstanding, Beginning</t>
  </si>
  <si>
    <t>Outstanding, Ending</t>
  </si>
  <si>
    <t>Weighted Average Exercise Price</t>
  </si>
  <si>
    <t>Stock Options (Details 2) - $ / shares</t>
  </si>
  <si>
    <t>Stock Option [Member] | Minimum [Member]</t>
  </si>
  <si>
    <t>Stock Option [Member] | Maximum [Member]</t>
  </si>
  <si>
    <t>5 years 18 days</t>
  </si>
  <si>
    <t>Stock Option [Member] | 0.10 [Member]</t>
  </si>
  <si>
    <t>4 years 10 months 6 days</t>
  </si>
  <si>
    <t>Stock Option [Member] | 0.15 [Member]</t>
  </si>
  <si>
    <t>7 years 3 months 8 days</t>
  </si>
  <si>
    <t>Stock Option [Member] | 0.30 [Member]</t>
  </si>
  <si>
    <t>6 years 11 months 1 day</t>
  </si>
  <si>
    <t>Stock Option [Member] | 0.54 [Member]</t>
  </si>
  <si>
    <t>5 years 5 months 5 days</t>
  </si>
  <si>
    <t>Stock Option [Member] | 1.00 [Member]</t>
  </si>
  <si>
    <t>3 years 1 month 9 days</t>
  </si>
  <si>
    <t>Stock Options (Details Narrative) - USD ($)</t>
  </si>
  <si>
    <t>Aug. 31, 2019</t>
  </si>
  <si>
    <t>Jun. 01, 2018</t>
  </si>
  <si>
    <t>2006 Employee Stock and Option Plan [Member]</t>
  </si>
  <si>
    <t>Reserved shares</t>
  </si>
  <si>
    <t>2006 Employee Stock and Option Plan [Member] | Minimum [Member]</t>
  </si>
  <si>
    <t>Exercise period range</t>
  </si>
  <si>
    <t>5 years</t>
  </si>
  <si>
    <t>2006 Employee Stock and Option Plan [Member] | Maximum [Member]</t>
  </si>
  <si>
    <t>One Employee [Member]</t>
  </si>
  <si>
    <t>Stock options issued to purchase common shares</t>
  </si>
  <si>
    <t>Common stock price per share</t>
  </si>
  <si>
    <t>Fair value of stock option</t>
  </si>
  <si>
    <t>1 Officer expired [Member]</t>
  </si>
  <si>
    <t>Stock options exercised</t>
  </si>
  <si>
    <t>1 officer, 6 employees and 2 contractors [Member]</t>
  </si>
  <si>
    <t>Exercisable period</t>
  </si>
  <si>
    <t>Vest immediately [Member] | One Employee [Member]</t>
  </si>
  <si>
    <t>Vest Over 12 months [Member] | One Employee [Member]</t>
  </si>
  <si>
    <t>Related Party Transactions (Details Narrative) - USD ($)</t>
  </si>
  <si>
    <t>May 16, 2018</t>
  </si>
  <si>
    <t>Jun. 09, 2017</t>
  </si>
  <si>
    <t>Sep. 14, 2016</t>
  </si>
  <si>
    <t>May 18, 2018</t>
  </si>
  <si>
    <t>Dec. 31, 2017</t>
  </si>
  <si>
    <t>Dec. 22, 2017</t>
  </si>
  <si>
    <t>May 01, 2018</t>
  </si>
  <si>
    <t>Oct. 31, 2018</t>
  </si>
  <si>
    <t>Due to advances</t>
  </si>
  <si>
    <t>Repayments of promissory note</t>
  </si>
  <si>
    <t>Common stock share sold</t>
  </si>
  <si>
    <t>Proceeds from common shares sold</t>
  </si>
  <si>
    <t>Stock compensation expense</t>
  </si>
  <si>
    <t>Convertible debt beneficial conversion feature</t>
  </si>
  <si>
    <t>Debt discount amortization expense</t>
  </si>
  <si>
    <t>Due to related party</t>
  </si>
  <si>
    <t>Damages</t>
  </si>
  <si>
    <t>Rezserve Technologies [Member]</t>
  </si>
  <si>
    <t>Convertible note</t>
  </si>
  <si>
    <t>Description of employment agreement</t>
  </si>
  <si>
    <t>Mr. Pomije asserts an employment agreement existed and a continuing obligation of the Company in the form of a monthly salary for a 1 year term from May 18, 2015 to May 17, 2016 was due in addition to a stock subscription receivable</t>
  </si>
  <si>
    <t>Mr. Pomije asserts an employment agreement existed and a continuing obligation of the Company in the form of a monthly salary for a 1 year term from May 18, 2015 to May 17, 2016 was due in addition to a stock subscription receivable.</t>
  </si>
  <si>
    <t>Epik, LLC [Member]</t>
  </si>
  <si>
    <t>Robert W. Monster [Member] | Employment Agreement [Member]</t>
  </si>
  <si>
    <t>Accrued salary</t>
  </si>
  <si>
    <t>Skidmore [Member]</t>
  </si>
  <si>
    <t>Converted shares</t>
  </si>
  <si>
    <t>Debt instrument conversion price</t>
  </si>
  <si>
    <t>Skidmore [Member] | Rezserve Technologies [Member]</t>
  </si>
  <si>
    <t>Loss on conversion debt amount</t>
  </si>
  <si>
    <t>Prepaid Domain Names [Member] | Epik, LLC [Member]</t>
  </si>
  <si>
    <t>Convertible Notes Payable [Member]</t>
  </si>
  <si>
    <t>Accrued interest</t>
  </si>
  <si>
    <t>Debt discount</t>
  </si>
  <si>
    <t>Darvin [Member]</t>
  </si>
  <si>
    <t>Price per share</t>
  </si>
  <si>
    <t>Loss on exchange</t>
  </si>
  <si>
    <t>Greg Foss [Member]</t>
  </si>
  <si>
    <t>Greg Foss [Member] | Promissory Notes Payable Member</t>
  </si>
  <si>
    <t>Promissory note payable</t>
  </si>
  <si>
    <t>Maturity of debt instrument</t>
  </si>
  <si>
    <t>Warrant issued</t>
  </si>
  <si>
    <t>Warrant discount</t>
  </si>
  <si>
    <t>Exercise prices of warrants</t>
  </si>
  <si>
    <t>Warrants expiration date</t>
  </si>
  <si>
    <t>Jul. 20,
		2027</t>
  </si>
  <si>
    <t>NonExecutive [Member]</t>
  </si>
  <si>
    <t>Common shares, granted</t>
  </si>
  <si>
    <t>Darvin Habben [Member] | Promissory Notes Payable Member</t>
  </si>
  <si>
    <t>$ .10</t>
  </si>
  <si>
    <t>Debt instrument converted, amount</t>
  </si>
  <si>
    <t>Debt instrument converted shares issued</t>
  </si>
  <si>
    <t>Jul. 27,
		2027</t>
  </si>
  <si>
    <t>Derek Schumann [Member]</t>
  </si>
  <si>
    <t>Derek Schumann [Member] | Promissory Notes Payable Member</t>
  </si>
  <si>
    <t>Chairman [Member]</t>
  </si>
  <si>
    <t>Proceeds from issuance of debt</t>
  </si>
  <si>
    <t>Accrued interest converted amount</t>
  </si>
  <si>
    <t>Interest rate on debt instrument</t>
  </si>
  <si>
    <t>8.00%</t>
  </si>
  <si>
    <t>One Employee [Member] | Vest immediately [Member]</t>
  </si>
  <si>
    <t>One Employee [Member] | Vest Over 12 months [Member]</t>
  </si>
  <si>
    <t>Exercise price</t>
  </si>
  <si>
    <t>Option shares</t>
  </si>
  <si>
    <t>Options valued</t>
  </si>
  <si>
    <t>Mr. Parsons [Member]</t>
  </si>
  <si>
    <t>Additional shares</t>
  </si>
  <si>
    <t>Mr. Mills [Member]</t>
  </si>
  <si>
    <t>Income Taxes (Details) - USD ($)</t>
  </si>
  <si>
    <t>Income Taxes Details Abstract</t>
  </si>
  <si>
    <t>Net tax loss carry-forwards</t>
  </si>
  <si>
    <t>Statutory rate</t>
  </si>
  <si>
    <t>21.00%</t>
  </si>
  <si>
    <t>Expected tax recovery</t>
  </si>
  <si>
    <t>Change in valuation allowance</t>
  </si>
  <si>
    <t>Components of deferred tax asset:</t>
  </si>
  <si>
    <t>Non capital tax loss carry forwards</t>
  </si>
  <si>
    <t>Less: valuation allowance</t>
  </si>
  <si>
    <t>Net deferred tax asset</t>
  </si>
  <si>
    <t>Income Taxes (Details Narrative) - USD ($)</t>
  </si>
  <si>
    <t>Income Taxes Details Narrative Abstract</t>
  </si>
  <si>
    <t>Expire period</t>
  </si>
  <si>
    <t>Commitments and Contingencies (Details Narrative)</t>
  </si>
  <si>
    <t>Dec. 05, 2016USD ($)</t>
  </si>
  <si>
    <t>Aug. 31, 2018USD ($)Number</t>
  </si>
  <si>
    <t>Feb. 28, 2018USD ($)</t>
  </si>
  <si>
    <t>Number of operating lease | Number</t>
  </si>
  <si>
    <t>Lease termination</t>
  </si>
  <si>
    <t>30 days</t>
  </si>
  <si>
    <t>Gross rent</t>
  </si>
  <si>
    <t>Earnings (Loss) Per Share (Details) - USD ($)</t>
  </si>
  <si>
    <t>Basic earnings (loss) per share calculation:</t>
  </si>
  <si>
    <t>Net loss to common shareholders</t>
  </si>
  <si>
    <t>Weighted average number of common shares outstanding</t>
  </si>
  <si>
    <t>Basic net loss per share</t>
  </si>
  <si>
    <t>Diluted earnings (loss) per share calculation:</t>
  </si>
  <si>
    <t>Stock options (1)</t>
  </si>
  <si>
    <t>[1]</t>
  </si>
  <si>
    <t>[2]</t>
  </si>
  <si>
    <t>Diluted weighted average common shares outstanding</t>
  </si>
  <si>
    <t>Diluted net loss per share</t>
  </si>
  <si>
    <t>At August 31, 2018 and August 31, 2017, there were 9,790,371 and 6,235,159, respectively, of stock options equivalent to common shares outstanding. The stock options are anti-dilutive at August 31, 2018 and August 31, 2017 and therefore, have been excluded from diluted earnings (loss) per share.</t>
  </si>
  <si>
    <t>At August 31, 2018 and August 31, 2017, there were outstanding warrants equivalent to 9,044,740 and 9,044,740 common shares, respectively. The warrants are anti-dilutive at August 31, 2018 and August 31, 2017 and therefore, have been excluded from diluted earnings (loss) per share.</t>
  </si>
  <si>
    <t>Earnings (Loss) Per Share (Details Narrative) - shares</t>
  </si>
  <si>
    <t>Common shares outstanding</t>
  </si>
  <si>
    <t>Acquisitions (Details) - USD ($)</t>
  </si>
  <si>
    <t>Business Acquisition [Line Items]</t>
  </si>
  <si>
    <t>Goodwill</t>
  </si>
  <si>
    <t>Developed Technology, Platform and code base</t>
  </si>
  <si>
    <t>Developed Technology, New code base and databases</t>
  </si>
  <si>
    <t>Assembled Workforce</t>
  </si>
  <si>
    <t>Total intangibles and goodwill</t>
  </si>
  <si>
    <t>Total assets acquired, net</t>
  </si>
  <si>
    <t>Acquisitions (Details 1) - USD ($)</t>
  </si>
  <si>
    <t>Common stock</t>
  </si>
  <si>
    <t>Cash consideration</t>
  </si>
  <si>
    <t>Earnest money</t>
  </si>
  <si>
    <t>Total Purchase Price</t>
  </si>
  <si>
    <t>Acquisitions (Details 2) - USD ($)</t>
  </si>
  <si>
    <t>Cityinformation B V [Member]</t>
  </si>
  <si>
    <t>Developed Technology, App Portfolio</t>
  </si>
  <si>
    <t>Developed Technology, App Handles</t>
  </si>
  <si>
    <t>Acquisitions (Details 3) - USD ($)</t>
  </si>
  <si>
    <t>Acquisitions (Details 4) - USD ($)</t>
  </si>
  <si>
    <t>Jul. 02, 2017</t>
  </si>
  <si>
    <t>Other assets</t>
  </si>
  <si>
    <t>Long-term payables</t>
  </si>
  <si>
    <t>Total liabilities</t>
  </si>
  <si>
    <t>Customer Lists</t>
  </si>
  <si>
    <t>Intellectual Property</t>
  </si>
  <si>
    <t>Trademarks</t>
  </si>
  <si>
    <t>Total intangibles</t>
  </si>
  <si>
    <t>Additional consideration given as compensation expense</t>
  </si>
  <si>
    <t>Total consideration</t>
  </si>
  <si>
    <t>Acquisitions (Details 5) - USD ($)</t>
  </si>
  <si>
    <t>Acquisitions (Details 6) - USD ($)</t>
  </si>
  <si>
    <t>Other income (expense)</t>
  </si>
  <si>
    <t>Weighted average number of common shares Outstanding - basic and fully diluted</t>
  </si>
  <si>
    <t>Net loss per share - basic and fully diluted</t>
  </si>
  <si>
    <t>Comencia, Inc. Acquisition [Member] | Combined Pro Forma [Member]</t>
  </si>
  <si>
    <t>Acquisitions (Details Narrative) - USD ($)</t>
  </si>
  <si>
    <t>1 Months Ended</t>
  </si>
  <si>
    <t>Common stock, value</t>
  </si>
  <si>
    <t>Common stock granted to existing owners</t>
  </si>
  <si>
    <t>Common stock, closing price</t>
  </si>
  <si>
    <t>July 1, 2017 [Member] | Comencia, Inc. Acquisition [Member]</t>
  </si>
  <si>
    <t>Interest rate</t>
  </si>
  <si>
    <t>3.00%</t>
  </si>
  <si>
    <t>Note receivable</t>
  </si>
  <si>
    <t>Congo Ltd. Acquisition [Member] | December 7, 2017 [Member]</t>
  </si>
  <si>
    <t>Debt (Details Narrative) - USD ($)</t>
  </si>
  <si>
    <t>Jul. 11, 2018</t>
  </si>
  <si>
    <t>Jun. 14, 2018</t>
  </si>
  <si>
    <t>May 15, 2018</t>
  </si>
  <si>
    <t>May 10, 2018</t>
  </si>
  <si>
    <t>May 07, 2018</t>
  </si>
  <si>
    <t>May 03, 2018</t>
  </si>
  <si>
    <t>Jul. 25, 2018</t>
  </si>
  <si>
    <t>Jul. 20, 2018</t>
  </si>
  <si>
    <t>Jun. 29, 2018</t>
  </si>
  <si>
    <t>Jun. 20, 2018</t>
  </si>
  <si>
    <t>Jan. 30, 2018</t>
  </si>
  <si>
    <t>Jan. 18, 2018</t>
  </si>
  <si>
    <t>Nov. 30, 2017</t>
  </si>
  <si>
    <t>Oct. 30, 2017</t>
  </si>
  <si>
    <t>Jun. 18, 2018</t>
  </si>
  <si>
    <t>Jun. 13, 2018</t>
  </si>
  <si>
    <t>Debt Instrument [Line Items]</t>
  </si>
  <si>
    <t>Loss on settlement of debt</t>
  </si>
  <si>
    <t>Stock Purchase Agreement [Member]</t>
  </si>
  <si>
    <t>Debt instrument face amount</t>
  </si>
  <si>
    <t>Convertible Debt [Member] | FirstFire Global Opportunities Fund LLC [Member]</t>
  </si>
  <si>
    <t>Conversion of common stock, shares converted</t>
  </si>
  <si>
    <t>10.00%</t>
  </si>
  <si>
    <t>Number of stock issued for conversion of debt (in shares)</t>
  </si>
  <si>
    <t>Stock issued for conversion of debt</t>
  </si>
  <si>
    <t>Conversion price</t>
  </si>
  <si>
    <t>Expiry date</t>
  </si>
  <si>
    <t>Jul. 10,
		2019</t>
  </si>
  <si>
    <t>Convertible note description</t>
  </si>
  <si>
    <t>&amp;lt;p style="margin: 0; text-align: justify"&gt;&amp;lt;font style="font: 10pt Times New Roman, Times, Serif"&gt;matures on July 10, 2019, and isconvertible after 180 days into common stock at the lower of $0.20 per share or 75% of the lowest closing market prices of theprevious 10 trading days prior to conversion&amp;lt;/font&gt;&amp;lt;/p&gt;</t>
  </si>
  <si>
    <t>Original issue discount</t>
  </si>
  <si>
    <t>Convertible Debt [Member] | Crown Bridge Partners [Member]</t>
  </si>
  <si>
    <t>Jan. 30,
		2019</t>
  </si>
  <si>
    <t>matureson January 30, 2019, and is convertible after 180 days into common stock at 61%of the lowest 3 closing market prices of the previous 20 trading days prior toconversion.</t>
  </si>
  <si>
    <t>Issuance fees</t>
  </si>
  <si>
    <t>Convertible Debt [Member] | Crown Bridge Partners [Member] | January 30, 2018 [Member]</t>
  </si>
  <si>
    <t>Repayments of debt</t>
  </si>
  <si>
    <t>Debt instrument unamortized discount</t>
  </si>
  <si>
    <t>Convertible Debt [Member] | Powerup [Member]</t>
  </si>
  <si>
    <t>Principal amount converted in common stock</t>
  </si>
  <si>
    <t>Due balance of principal</t>
  </si>
  <si>
    <t>12.00%</t>
  </si>
  <si>
    <t>Jan. 18,
		2019</t>
  </si>
  <si>
    <t>Nov. 30,
		2018</t>
  </si>
  <si>
    <t>Oct. 30,
		2018</t>
  </si>
  <si>
    <t>matureson January 18, 2019, and is convertible after 180 days into common stock at 61%of the lowest 3 closing market prices of the previous 10 trading days prior toconversion.</t>
  </si>
  <si>
    <t>matureson November 30, 2018, and is convertible after 180 days into common stock at61% of the lowest 3 closing market prices of the previous 10 trading days priorto conversion.</t>
  </si>
  <si>
    <t>matureson October 30, 2018, and is convertible after 180 days into common stock at 61%of the lowest 3 closing market prices of the previous 10 trading days prior toconversion.</t>
  </si>
  <si>
    <t>Convertible Debt [Member] | Powerup [Member] | January 18, 2018 [Member]</t>
  </si>
  <si>
    <t>Convertible Debt [Member] | Powerup [Member] | November 30, 2017 [Member]</t>
  </si>
  <si>
    <t>Convertible Debt [Member] | PowerUp Lending Group Ltd [Member]</t>
  </si>
  <si>
    <t>Convertible Debt [Member] | Darvin Habben [Member]</t>
  </si>
  <si>
    <t>Debt instrument, promissory note, converted</t>
  </si>
  <si>
    <t>Convertible Debt [Member] | Clint Skidmore [Member] | Stock Purchase Agreement [Member]</t>
  </si>
  <si>
    <t>Debt instrument balance</t>
  </si>
  <si>
    <t>Loss on conversion</t>
  </si>
  <si>
    <t>Imputed interest expense</t>
  </si>
  <si>
    <t>Promissory Notes Payable Member | Donovan Olson [Member]</t>
  </si>
  <si>
    <t>Number of warrants issued in conjunction with promissory notes</t>
  </si>
  <si>
    <t>Exercise price of the warrants</t>
  </si>
  <si>
    <t>Promissory Notes Payable Member | Darvin Habben [Member]</t>
  </si>
  <si>
    <t>Promissory Notes Payable Member | Greg Foss [Member]</t>
  </si>
  <si>
    <t>Promissory Notes Payable Member | Derek Schumann [Member]</t>
  </si>
  <si>
    <t>Transactions with Former Officer and Current Shareholder (Details Narrative) - USD ($)</t>
  </si>
  <si>
    <t>Apr. 18, 2018</t>
  </si>
  <si>
    <t>Accrued professional fees</t>
  </si>
  <si>
    <t>Total damages awarded value</t>
  </si>
  <si>
    <t>Richard Pomije [Member]</t>
  </si>
  <si>
    <t>&amp;lt;p style="margin: 0; text-align: justify"&gt;&amp;lt;font style="font: 10pt Times New Roman, Times, Serif"&gt;Mr. Pomijeasserts an employment agreement existed and a continuing obligation of the Company in the form of a monthly salary for a 1 yearterm from May 18, 2015 to May 17, 2016 was due in addition to a stock subscription receivable.&amp;lt;/font&gt;&amp;lt;/p&gt;</t>
  </si>
  <si>
    <t>Mr. Richard Pomije [Member]</t>
  </si>
  <si>
    <t>Damages awarded, value</t>
  </si>
  <si>
    <t>Attorney’s fees and costs</t>
  </si>
  <si>
    <t>Payment of related party debt</t>
  </si>
  <si>
    <t>Intangible Assets and Goodwill (Details Narrative) - USD ($)</t>
  </si>
  <si>
    <t>Aug. 30, 2018</t>
  </si>
  <si>
    <t>Goodwill carrying value</t>
  </si>
  <si>
    <t>Acquisitions of goodwill</t>
  </si>
  <si>
    <t>Intangible assets carrying value</t>
  </si>
  <si>
    <t>Acquire intangible assets</t>
  </si>
  <si>
    <t>Amortization expense of intangible assets</t>
  </si>
  <si>
    <t>Database [Member]</t>
  </si>
  <si>
    <t>Platform [Member]</t>
  </si>
  <si>
    <t>App portfolios [Member]</t>
  </si>
  <si>
    <t>App handles [Member]</t>
  </si>
  <si>
    <t>Digital Currencies (Details Narrative) - USD ($)</t>
  </si>
  <si>
    <t>Cash consideration value</t>
  </si>
  <si>
    <t>Digital currencies transaction, description</t>
  </si>
  <si>
    <t>&amp;lt;p style="margin: 0; text-align: justify"&gt;&amp;lt;font style="font: 10pt Times New Roman, Times, Serif"&gt;the Companypaid a vendor invoice with a face value of $6,452 with 5,377 RHOCs&amp;lt;/font&gt;&amp;lt;/p&gt;</t>
  </si>
  <si>
    <t>&amp;lt;p style="margin: 0; text-align: justify"&gt;&amp;lt;font style="font: 10pt Times New Roman, Times, Serif"&gt;the Company transferred 200,000RHOCs at $1.58, with a value of $316,000&amp;lt;/font&gt;&amp;lt;/p&gt;</t>
  </si>
  <si>
    <t>&amp;lt;p style="margin: 0; text-align: justify"&gt;&amp;lt;font style="font: 10pt Times New Roman, Times, Serif"&gt;the Companysold 63,291.13924 RHOCs at $1.56 for $100,000&amp;lt;/font&gt;&amp;lt;/p&gt;</t>
  </si>
  <si>
    <t>&amp;lt;p style="margin: 0; text-align: justify"&gt;&amp;lt;font style="font: 10pt Times New Roman, Times, Serif"&gt;the Companypaid a vendor invoice with a face value of $5,000 with 4,167 RHOCs&amp;lt;/font&gt;&amp;lt;/p&gt;</t>
  </si>
  <si>
    <t>&amp;lt;p style="margin: 0pt; text-align: justify"&gt;&amp;lt;font style="font: 10pt Times New Roman, Times, Serif"&gt;the Company sold 63,291.13924RHOCs at $1.58 for $100,000&amp;lt;/font&gt;&amp;lt;/p&gt;</t>
  </si>
  <si>
    <t>&amp;lt;p style="margin: 0; text-align: justify"&gt;&amp;lt;font style="font: 10pt Times New Roman, Times, Serif"&gt;the Companyreceived 172,413 RHOC (RChain Coins) from Catena Fund One, LP&amp;lt;/font&gt;&amp;lt;/p&gt;</t>
  </si>
  <si>
    <t>Sale of digital coins, value</t>
  </si>
  <si>
    <t>Foreign currency transaction gain loss realized</t>
  </si>
  <si>
    <t>Face value</t>
  </si>
  <si>
    <t>Cash consideration shares</t>
  </si>
  <si>
    <t>Stock Purchase Agreement [Member] | Catena Fund One, LP [Member]</t>
  </si>
  <si>
    <t>&amp;lt;p style="margin: 0; text-align: justify"&gt;&amp;lt;font style="font: 10pt Times New Roman, Times, Serif"&gt;the Companyissued 11,385,590 shares of stock to Catena Fund One, LP for 1,050,000 RHOC (RChain Coins). The market price of RHOC on May 15,2018 was $1.58 per RHOC&amp;lt;/font&gt;&amp;lt;/p&gt;</t>
  </si>
  <si>
    <t>Subsequent Events (Details Narrative) - USD ($)</t>
  </si>
  <si>
    <t>Oct. 05, 2018</t>
  </si>
  <si>
    <t>Sep. 18, 2018</t>
  </si>
  <si>
    <t>Sep. 12, 2018</t>
  </si>
  <si>
    <t>Subsequent Event [Member] | Triton Funds LLC [Member]</t>
  </si>
  <si>
    <t>Registered shares</t>
  </si>
  <si>
    <t>Subsequent Event [Member] | Catena Fund One, LP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_(&quot;Warrants &quot;#,##0_);_(&quot;Warrant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55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26978714</v>
      </c>
    </row>
    <row r="13" spans="1:3">
      <c r="A13" s="4" t="s">
        <v>21</v>
      </c>
      <c r="B13" s="6" t="s">
        <v>22</v>
      </c>
    </row>
    <row r="14" spans="1:3">
      <c r="A14" s="4" t="s">
        <v>23</v>
      </c>
      <c r="B14" s="5" t="n">
        <v>2019</v>
      </c>
    </row>
    <row r="15" spans="1:3">
      <c r="A15" s="4" t="s">
        <v>24</v>
      </c>
      <c r="B15" s="4" t="s">
        <v>13</v>
      </c>
    </row>
    <row r="16" spans="1:3">
      <c r="A16" s="4" t="s">
        <v>25</v>
      </c>
      <c r="B16" s="4" t="s">
        <v>26</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25</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25</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2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25</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2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1942</v>
      </c>
      <c r="C3" s="7" t="n">
        <v>58712</v>
      </c>
    </row>
    <row r="4" spans="1:3">
      <c r="A4" s="4" t="s">
        <v>32</v>
      </c>
      <c r="B4" s="5" t="n">
        <v>5981</v>
      </c>
      <c r="C4" s="5" t="n">
        <v>12089</v>
      </c>
    </row>
    <row r="5" spans="1:3">
      <c r="A5" s="4" t="s">
        <v>33</v>
      </c>
      <c r="B5" s="5" t="n">
        <v>10000</v>
      </c>
      <c r="C5" s="5" t="n">
        <v>10000</v>
      </c>
    </row>
    <row r="6" spans="1:3">
      <c r="A6" s="4" t="s">
        <v>34</v>
      </c>
      <c r="B6" s="5" t="n">
        <v>33243</v>
      </c>
      <c r="C6" s="5" t="n">
        <v>77977</v>
      </c>
    </row>
    <row r="7" spans="1:3">
      <c r="A7" s="4" t="s">
        <v>35</v>
      </c>
      <c r="B7" s="5" t="n">
        <v>6160</v>
      </c>
      <c r="C7" s="5" t="n">
        <v>3103</v>
      </c>
    </row>
    <row r="8" spans="1:3">
      <c r="A8" s="4" t="s">
        <v>36</v>
      </c>
      <c r="B8" s="5" t="n">
        <v>87326</v>
      </c>
      <c r="C8" s="5" t="n">
        <v>161881</v>
      </c>
    </row>
    <row r="9" spans="1:3">
      <c r="A9" s="4" t="s">
        <v>37</v>
      </c>
      <c r="B9" s="5" t="n">
        <v>20890</v>
      </c>
      <c r="C9" s="5" t="n">
        <v>22433</v>
      </c>
    </row>
    <row r="10" spans="1:3">
      <c r="A10" s="4" t="s">
        <v>38</v>
      </c>
      <c r="B10" s="5" t="n">
        <v>108216</v>
      </c>
      <c r="C10" s="5" t="n">
        <v>184314</v>
      </c>
    </row>
    <row r="11" spans="1:3">
      <c r="A11" s="3" t="s">
        <v>39</v>
      </c>
    </row>
    <row r="12" spans="1:3">
      <c r="A12" s="4" t="s">
        <v>40</v>
      </c>
      <c r="B12" s="5" t="n">
        <v>408713</v>
      </c>
      <c r="C12" s="5" t="n">
        <v>214700</v>
      </c>
    </row>
    <row r="13" spans="1:3">
      <c r="A13" s="4" t="s">
        <v>41</v>
      </c>
      <c r="B13" s="5" t="n">
        <v>798670</v>
      </c>
      <c r="C13" s="5" t="n">
        <v>458125</v>
      </c>
    </row>
    <row r="14" spans="1:3">
      <c r="A14" s="4" t="s">
        <v>42</v>
      </c>
      <c r="B14" s="5" t="n">
        <v>170000</v>
      </c>
      <c r="C14" s="5" t="n">
        <v>170000</v>
      </c>
    </row>
    <row r="15" spans="1:3">
      <c r="A15" s="4" t="s">
        <v>43</v>
      </c>
      <c r="B15" s="5" t="n">
        <v>168174</v>
      </c>
      <c r="C15" s="5" t="n">
        <v>145906</v>
      </c>
    </row>
    <row r="16" spans="1:3">
      <c r="A16" s="4" t="s">
        <v>44</v>
      </c>
      <c r="B16" s="5" t="n">
        <v>2617</v>
      </c>
      <c r="C16" s="5" t="n">
        <v>34783</v>
      </c>
    </row>
    <row r="17" spans="1:3">
      <c r="A17" s="4" t="s">
        <v>45</v>
      </c>
      <c r="C17" s="5" t="n">
        <v>552976</v>
      </c>
    </row>
    <row r="18" spans="1:3">
      <c r="A18" s="4" t="s">
        <v>46</v>
      </c>
      <c r="B18" s="4" t="s">
        <v>47</v>
      </c>
      <c r="C18" s="5" t="n">
        <v>105479</v>
      </c>
    </row>
    <row r="19" spans="1:3">
      <c r="A19" s="4" t="s">
        <v>48</v>
      </c>
      <c r="B19" s="4" t="s">
        <v>47</v>
      </c>
      <c r="C19" s="5" t="n">
        <v>30548</v>
      </c>
    </row>
    <row r="20" spans="1:3">
      <c r="A20" s="4" t="s">
        <v>49</v>
      </c>
      <c r="B20" s="5" t="n">
        <v>110000</v>
      </c>
      <c r="C20" s="5" t="n">
        <v>468493</v>
      </c>
    </row>
    <row r="21" spans="1:3">
      <c r="A21" s="4" t="s">
        <v>50</v>
      </c>
      <c r="B21" s="5" t="n">
        <v>46472</v>
      </c>
      <c r="C21" s="5" t="n">
        <v>118655</v>
      </c>
    </row>
    <row r="22" spans="1:3">
      <c r="A22" s="4" t="s">
        <v>51</v>
      </c>
      <c r="B22" s="5" t="n">
        <v>2316712</v>
      </c>
      <c r="C22" s="5" t="n">
        <v>2299665</v>
      </c>
    </row>
    <row r="23" spans="1:3">
      <c r="A23" s="3" t="s">
        <v>52</v>
      </c>
    </row>
    <row r="24" spans="1:3">
      <c r="A24" s="4" t="s">
        <v>53</v>
      </c>
      <c r="B24" s="5" t="n">
        <v>1269787</v>
      </c>
      <c r="C24" s="5" t="n">
        <v>845098</v>
      </c>
    </row>
    <row r="25" spans="1:3">
      <c r="A25" s="4" t="s">
        <v>54</v>
      </c>
      <c r="B25" s="5" t="n">
        <v>49886113</v>
      </c>
      <c r="C25" s="5" t="n">
        <v>43698746</v>
      </c>
    </row>
    <row r="26" spans="1:3">
      <c r="A26" s="4" t="s">
        <v>55</v>
      </c>
      <c r="B26" s="5" t="n">
        <v>506276</v>
      </c>
      <c r="C26" s="5" t="n">
        <v>2221603</v>
      </c>
    </row>
    <row r="27" spans="1:3">
      <c r="A27" s="4" t="s">
        <v>56</v>
      </c>
      <c r="B27" s="5" t="n">
        <v>3882</v>
      </c>
      <c r="C27" s="5" t="n">
        <v>5098</v>
      </c>
    </row>
    <row r="28" spans="1:3">
      <c r="A28" s="4" t="s">
        <v>57</v>
      </c>
      <c r="B28" s="5" t="n">
        <v>-53874554</v>
      </c>
      <c r="C28" s="5" t="n">
        <v>-48885896</v>
      </c>
    </row>
    <row r="29" spans="1:3">
      <c r="A29" s="4" t="s">
        <v>58</v>
      </c>
      <c r="B29" s="5" t="n">
        <v>-2208496</v>
      </c>
      <c r="C29" s="5" t="n">
        <v>-2115351</v>
      </c>
    </row>
    <row r="30" spans="1:3">
      <c r="A30" s="4" t="s">
        <v>59</v>
      </c>
      <c r="B30" s="7" t="n">
        <v>108216</v>
      </c>
      <c r="C30" s="7" t="n">
        <v>184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25</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25</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25</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25</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137</v>
      </c>
      <c r="B14" s="4" t="s">
        <v>201</v>
      </c>
    </row>
    <row r="15" spans="1:2">
      <c r="A15" s="4" t="s">
        <v>134</v>
      </c>
      <c r="B15" s="4" t="s">
        <v>136</v>
      </c>
    </row>
    <row r="16" spans="1:2">
      <c r="A16" s="4" t="s">
        <v>152</v>
      </c>
      <c r="B16" s="4" t="s">
        <v>202</v>
      </c>
    </row>
    <row r="17" spans="1:2">
      <c r="A17" s="4" t="s">
        <v>203</v>
      </c>
      <c r="B17" s="4" t="s">
        <v>204</v>
      </c>
    </row>
    <row r="18" spans="1:2">
      <c r="A18" s="4" t="s">
        <v>205</v>
      </c>
      <c r="B18"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3</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46</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9</v>
      </c>
    </row>
    <row r="2" spans="1:3">
      <c r="A2" s="3" t="s">
        <v>52</v>
      </c>
    </row>
    <row r="3" spans="1:3">
      <c r="A3" s="4" t="s">
        <v>61</v>
      </c>
      <c r="B3" s="8" t="n">
        <v>0.01</v>
      </c>
      <c r="C3" s="8" t="n">
        <v>0.01</v>
      </c>
    </row>
    <row r="4" spans="1:3">
      <c r="A4" s="4" t="s">
        <v>62</v>
      </c>
      <c r="B4" s="5" t="n">
        <v>2000000000</v>
      </c>
      <c r="C4" s="5" t="n">
        <v>2000000000</v>
      </c>
    </row>
    <row r="5" spans="1:3">
      <c r="A5" s="4" t="s">
        <v>63</v>
      </c>
      <c r="B5" s="5" t="n">
        <v>126978714</v>
      </c>
      <c r="C5" s="5" t="n">
        <v>84509824</v>
      </c>
    </row>
    <row r="6" spans="1:3">
      <c r="A6" s="4" t="s">
        <v>64</v>
      </c>
      <c r="B6" s="5" t="n">
        <v>126978714</v>
      </c>
      <c r="C6" s="5" t="n">
        <v>845098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4" t="s">
        <v>234</v>
      </c>
    </row>
    <row r="4" spans="1:2">
      <c r="A4" s="4" t="s">
        <v>235</v>
      </c>
      <c r="B4" s="4" t="s">
        <v>236</v>
      </c>
    </row>
    <row r="5" spans="1:2">
      <c r="A5" s="4" t="s">
        <v>237</v>
      </c>
      <c r="B5" s="4" t="s">
        <v>238</v>
      </c>
    </row>
    <row r="6" spans="1:2">
      <c r="A6" s="4" t="s">
        <v>239</v>
      </c>
    </row>
    <row r="7" spans="1:2">
      <c r="A7" s="4" t="s">
        <v>235</v>
      </c>
      <c r="B7" s="4" t="s">
        <v>240</v>
      </c>
    </row>
    <row r="8" spans="1:2">
      <c r="A8" s="4" t="s">
        <v>237</v>
      </c>
      <c r="B8" s="4" t="s">
        <v>241</v>
      </c>
    </row>
    <row r="9" spans="1:2">
      <c r="A9" s="4" t="s">
        <v>242</v>
      </c>
    </row>
    <row r="10" spans="1:2">
      <c r="A10" s="4" t="s">
        <v>235</v>
      </c>
      <c r="B10" s="4" t="s">
        <v>243</v>
      </c>
    </row>
    <row r="11" spans="1:2">
      <c r="A11" s="4" t="s">
        <v>244</v>
      </c>
      <c r="B11" s="4" t="s">
        <v>245</v>
      </c>
    </row>
    <row r="12" spans="1:2">
      <c r="A12" s="4" t="s">
        <v>237</v>
      </c>
      <c r="B12"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247</v>
      </c>
      <c r="B1" s="2" t="s">
        <v>1</v>
      </c>
    </row>
    <row r="2" spans="1:4">
      <c r="B2" s="2" t="s">
        <v>2</v>
      </c>
      <c r="C2" s="2" t="s">
        <v>67</v>
      </c>
      <c r="D2" s="2" t="s">
        <v>29</v>
      </c>
    </row>
    <row r="3" spans="1:4">
      <c r="A3" s="4" t="s">
        <v>248</v>
      </c>
      <c r="B3" s="4" t="s">
        <v>249</v>
      </c>
    </row>
    <row r="4" spans="1:4">
      <c r="A4" s="4" t="s">
        <v>57</v>
      </c>
      <c r="B4" s="7" t="n">
        <v>-53874554</v>
      </c>
      <c r="D4" s="7" t="n">
        <v>-48885896</v>
      </c>
    </row>
    <row r="5" spans="1:4">
      <c r="A5" s="4" t="s">
        <v>250</v>
      </c>
      <c r="B5" s="5" t="n">
        <v>5343</v>
      </c>
      <c r="D5" s="7" t="n">
        <v>5456</v>
      </c>
    </row>
    <row r="6" spans="1:4">
      <c r="A6" s="4" t="s">
        <v>251</v>
      </c>
      <c r="B6" s="5" t="n">
        <v>-1721760</v>
      </c>
    </row>
    <row r="7" spans="1:4">
      <c r="A7" s="4" t="s">
        <v>252</v>
      </c>
      <c r="B7" s="5" t="n">
        <v>250000</v>
      </c>
    </row>
    <row r="8" spans="1:4">
      <c r="A8" s="4" t="s">
        <v>253</v>
      </c>
      <c r="B8" s="7" t="n">
        <v>3885</v>
      </c>
      <c r="C8" s="7" t="n">
        <v>2089</v>
      </c>
    </row>
    <row r="9" spans="1:4">
      <c r="A9" s="4" t="s">
        <v>254</v>
      </c>
    </row>
    <row r="10" spans="1:4">
      <c r="A10" s="4" t="s">
        <v>255</v>
      </c>
      <c r="B10" s="4" t="s">
        <v>256</v>
      </c>
    </row>
    <row r="11" spans="1:4">
      <c r="A11" s="4" t="s">
        <v>257</v>
      </c>
    </row>
    <row r="12" spans="1:4">
      <c r="A12" s="4" t="s">
        <v>255</v>
      </c>
      <c r="B12" s="4" t="s">
        <v>2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9</v>
      </c>
    </row>
    <row r="2" spans="1:3">
      <c r="A2" s="3" t="s">
        <v>260</v>
      </c>
    </row>
    <row r="3" spans="1:3">
      <c r="A3" s="4" t="s">
        <v>57</v>
      </c>
      <c r="B3" s="7" t="n">
        <v>-53874554</v>
      </c>
      <c r="C3" s="7" t="n">
        <v>-488858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1</v>
      </c>
      <c r="B1" s="2" t="s">
        <v>2</v>
      </c>
      <c r="C1" s="2" t="s">
        <v>29</v>
      </c>
    </row>
    <row r="2" spans="1:3">
      <c r="A2" s="3" t="s">
        <v>262</v>
      </c>
    </row>
    <row r="3" spans="1:3">
      <c r="A3" s="4" t="s">
        <v>263</v>
      </c>
      <c r="B3" s="7" t="n">
        <v>45044</v>
      </c>
      <c r="C3" s="7" t="n">
        <v>43088</v>
      </c>
    </row>
    <row r="4" spans="1:3">
      <c r="A4" s="4" t="s">
        <v>264</v>
      </c>
      <c r="B4" s="5" t="n">
        <v>-24154</v>
      </c>
      <c r="C4" s="5" t="n">
        <v>-20655</v>
      </c>
    </row>
    <row r="5" spans="1:3">
      <c r="A5" s="4" t="s">
        <v>37</v>
      </c>
      <c r="B5" s="7" t="n">
        <v>20890</v>
      </c>
      <c r="C5" s="7" t="n">
        <v>224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5</v>
      </c>
      <c r="B1" s="2" t="s">
        <v>1</v>
      </c>
    </row>
    <row r="2" spans="1:3">
      <c r="B2" s="2" t="s">
        <v>2</v>
      </c>
      <c r="C2" s="2" t="s">
        <v>67</v>
      </c>
    </row>
    <row r="3" spans="1:3">
      <c r="A3" s="3" t="s">
        <v>266</v>
      </c>
    </row>
    <row r="4" spans="1:3">
      <c r="A4" s="4" t="s">
        <v>253</v>
      </c>
      <c r="B4" s="7" t="n">
        <v>3885</v>
      </c>
      <c r="C4" s="7" t="n">
        <v>20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67</v>
      </c>
      <c r="B1" s="2" t="s">
        <v>1</v>
      </c>
    </row>
    <row r="2" spans="1:4">
      <c r="B2" s="2" t="s">
        <v>2</v>
      </c>
      <c r="C2" s="2" t="s">
        <v>67</v>
      </c>
      <c r="D2" s="2" t="s">
        <v>29</v>
      </c>
    </row>
    <row r="3" spans="1:4">
      <c r="A3" s="3" t="s">
        <v>268</v>
      </c>
    </row>
    <row r="4" spans="1:4">
      <c r="A4" s="4" t="s">
        <v>269</v>
      </c>
      <c r="B4" s="7" t="n">
        <v>30656</v>
      </c>
      <c r="C4" s="7" t="n">
        <v>19001</v>
      </c>
    </row>
    <row r="5" spans="1:4">
      <c r="A5" s="4" t="s">
        <v>70</v>
      </c>
      <c r="B5" s="5" t="n">
        <v>45676</v>
      </c>
      <c r="C5" s="7" t="n">
        <v>74938</v>
      </c>
    </row>
    <row r="6" spans="1:4">
      <c r="A6" s="4" t="s">
        <v>34</v>
      </c>
      <c r="B6" s="7" t="n">
        <v>33243</v>
      </c>
      <c r="D6" s="7" t="n">
        <v>779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270</v>
      </c>
      <c r="B1" s="2" t="s">
        <v>271</v>
      </c>
      <c r="C1" s="2" t="s">
        <v>2</v>
      </c>
      <c r="D1" s="2" t="s">
        <v>29</v>
      </c>
    </row>
    <row r="2" spans="1:4">
      <c r="A2" s="4" t="s">
        <v>42</v>
      </c>
      <c r="C2" s="7" t="n">
        <v>170000</v>
      </c>
      <c r="D2" s="7" t="n">
        <v>170000</v>
      </c>
    </row>
    <row r="3" spans="1:4">
      <c r="A3" s="4" t="s">
        <v>272</v>
      </c>
      <c r="C3" s="5" t="n">
        <v>552976</v>
      </c>
    </row>
    <row r="4" spans="1:4">
      <c r="A4" s="4" t="s">
        <v>273</v>
      </c>
      <c r="D4" s="5" t="n">
        <v>552976</v>
      </c>
    </row>
    <row r="5" spans="1:4">
      <c r="A5" s="4" t="s">
        <v>43</v>
      </c>
      <c r="C5" s="5" t="n">
        <v>168174</v>
      </c>
      <c r="D5" s="5" t="n">
        <v>145906</v>
      </c>
    </row>
    <row r="6" spans="1:4">
      <c r="A6" s="4" t="s">
        <v>274</v>
      </c>
      <c r="C6" s="5" t="n">
        <v>408713</v>
      </c>
      <c r="D6" s="5" t="n">
        <v>214700</v>
      </c>
    </row>
    <row r="7" spans="1:4">
      <c r="A7" s="4" t="s">
        <v>275</v>
      </c>
    </row>
    <row r="8" spans="1:4">
      <c r="A8" s="4" t="s">
        <v>276</v>
      </c>
      <c r="C8" s="5" t="n">
        <v>101600</v>
      </c>
      <c r="D8" s="5" t="n">
        <v>930556</v>
      </c>
    </row>
    <row r="9" spans="1:4">
      <c r="A9" s="4" t="s">
        <v>277</v>
      </c>
    </row>
    <row r="10" spans="1:4">
      <c r="A10" s="4" t="s">
        <v>278</v>
      </c>
      <c r="B10" s="7" t="n">
        <v>260900</v>
      </c>
    </row>
    <row r="11" spans="1:4">
      <c r="A11" s="4" t="s">
        <v>279</v>
      </c>
      <c r="B11" s="4" t="s">
        <v>280</v>
      </c>
    </row>
    <row r="12" spans="1:4">
      <c r="A12" s="4" t="s">
        <v>273</v>
      </c>
      <c r="C12" s="5" t="n">
        <v>542066</v>
      </c>
      <c r="D12" s="7" t="n">
        <v>552976</v>
      </c>
    </row>
    <row r="13" spans="1:4">
      <c r="A13" s="4" t="s">
        <v>281</v>
      </c>
      <c r="C13" s="5" t="n">
        <v>10910</v>
      </c>
    </row>
    <row r="14" spans="1:4">
      <c r="A14" s="4" t="s">
        <v>282</v>
      </c>
    </row>
    <row r="15" spans="1:4">
      <c r="A15" s="4" t="s">
        <v>283</v>
      </c>
      <c r="C15" s="5" t="n">
        <v>296488</v>
      </c>
    </row>
    <row r="16" spans="1:4">
      <c r="A16" s="4" t="s">
        <v>272</v>
      </c>
      <c r="C16" s="5" t="n">
        <v>256488</v>
      </c>
    </row>
    <row r="17" spans="1:4">
      <c r="A17" s="4" t="s">
        <v>284</v>
      </c>
    </row>
    <row r="18" spans="1:4">
      <c r="A18" s="4" t="s">
        <v>274</v>
      </c>
      <c r="C18" s="7" t="n">
        <v>7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285</v>
      </c>
      <c r="B1" s="2" t="s">
        <v>286</v>
      </c>
      <c r="C1" s="2" t="s">
        <v>287</v>
      </c>
      <c r="D1" s="2" t="s">
        <v>288</v>
      </c>
      <c r="E1" s="2" t="s">
        <v>289</v>
      </c>
      <c r="F1" s="2" t="s">
        <v>290</v>
      </c>
    </row>
    <row r="2" spans="1:6">
      <c r="A2" s="3" t="s">
        <v>291</v>
      </c>
    </row>
    <row r="3" spans="1:6">
      <c r="A3" s="4" t="s">
        <v>292</v>
      </c>
      <c r="B3" s="4" t="s">
        <v>293</v>
      </c>
      <c r="C3" s="4" t="s">
        <v>294</v>
      </c>
      <c r="D3" s="4" t="s">
        <v>295</v>
      </c>
      <c r="E3" s="4" t="s">
        <v>296</v>
      </c>
      <c r="F3" s="4" t="s">
        <v>296</v>
      </c>
    </row>
    <row r="4" spans="1:6">
      <c r="A4" s="4" t="s">
        <v>297</v>
      </c>
      <c r="B4" s="4" t="s">
        <v>298</v>
      </c>
      <c r="C4" s="4" t="s">
        <v>298</v>
      </c>
      <c r="D4" s="4" t="s">
        <v>298</v>
      </c>
      <c r="E4" s="4" t="s">
        <v>298</v>
      </c>
      <c r="F4" s="4" t="s">
        <v>298</v>
      </c>
    </row>
    <row r="5" spans="1:6">
      <c r="A5" s="4" t="s">
        <v>299</v>
      </c>
      <c r="B5" s="4" t="s">
        <v>300</v>
      </c>
      <c r="C5" s="4" t="s">
        <v>300</v>
      </c>
      <c r="D5" s="4" t="s">
        <v>300</v>
      </c>
      <c r="E5" s="4" t="s">
        <v>301</v>
      </c>
      <c r="F5" s="4" t="s">
        <v>301</v>
      </c>
    </row>
    <row r="6" spans="1:6">
      <c r="A6" s="4" t="s">
        <v>302</v>
      </c>
      <c r="B6" s="4" t="s">
        <v>303</v>
      </c>
      <c r="C6" s="4" t="s">
        <v>303</v>
      </c>
      <c r="D6" s="4" t="s">
        <v>304</v>
      </c>
      <c r="E6" s="4" t="s">
        <v>305</v>
      </c>
      <c r="F6" s="4" t="s">
        <v>306</v>
      </c>
    </row>
    <row r="7" spans="1:6">
      <c r="A7" s="4" t="s">
        <v>307</v>
      </c>
      <c r="B7" s="8" t="n">
        <v>0.15</v>
      </c>
      <c r="C7" s="8" t="n">
        <v>0.17</v>
      </c>
      <c r="D7" s="8" t="n">
        <v>0.14</v>
      </c>
      <c r="E7" s="8" t="n">
        <v>0.27</v>
      </c>
      <c r="F7" s="8" t="n">
        <v>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08</v>
      </c>
      <c r="B1" s="2" t="s">
        <v>1</v>
      </c>
      <c r="C1" s="2" t="s">
        <v>86</v>
      </c>
    </row>
    <row r="2" spans="1:3">
      <c r="B2" s="2" t="s">
        <v>2</v>
      </c>
      <c r="C2" s="2" t="s">
        <v>29</v>
      </c>
    </row>
    <row r="3" spans="1:3">
      <c r="A3" s="4" t="s">
        <v>309</v>
      </c>
      <c r="B3" s="5" t="n">
        <v>9044740</v>
      </c>
      <c r="C3" s="5" t="n">
        <v>4480000</v>
      </c>
    </row>
    <row r="4" spans="1:3">
      <c r="A4" s="4" t="s">
        <v>310</v>
      </c>
      <c r="B4" s="4" t="s">
        <v>47</v>
      </c>
      <c r="C4" s="5" t="n">
        <v>6944740</v>
      </c>
    </row>
    <row r="5" spans="1:3">
      <c r="A5" s="4" t="s">
        <v>311</v>
      </c>
      <c r="B5" s="4" t="s">
        <v>47</v>
      </c>
      <c r="C5" s="5" t="n">
        <v>-2430000</v>
      </c>
    </row>
    <row r="6" spans="1:3">
      <c r="A6" s="4" t="s">
        <v>312</v>
      </c>
      <c r="B6" s="5" t="n">
        <v>9044740</v>
      </c>
      <c r="C6" s="5" t="n">
        <v>9044740</v>
      </c>
    </row>
    <row r="7" spans="1:3">
      <c r="A7" s="4" t="s">
        <v>313</v>
      </c>
      <c r="B7" s="5" t="n">
        <v>9044740</v>
      </c>
      <c r="C7" s="4" t="s">
        <v>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4"/>
    <col customWidth="1" max="2" min="2" width="24"/>
    <col customWidth="1" max="3" min="3" width="14"/>
    <col customWidth="1" max="4" min="4" width="14"/>
  </cols>
  <sheetData>
    <row r="1" spans="1:4">
      <c r="A1" s="1" t="s">
        <v>314</v>
      </c>
      <c r="B1" s="2" t="s">
        <v>1</v>
      </c>
    </row>
    <row r="2" spans="1:4">
      <c r="B2" s="2" t="s">
        <v>2</v>
      </c>
      <c r="C2" s="2" t="s">
        <v>29</v>
      </c>
      <c r="D2" s="2" t="s">
        <v>315</v>
      </c>
    </row>
    <row r="3" spans="1:4">
      <c r="A3" s="4" t="s">
        <v>316</v>
      </c>
      <c r="B3" s="5" t="n">
        <v>9044740</v>
      </c>
      <c r="C3" s="5" t="n">
        <v>9044740</v>
      </c>
      <c r="D3" s="5" t="n">
        <v>4480000</v>
      </c>
    </row>
    <row r="4" spans="1:4">
      <c r="A4" s="4" t="s">
        <v>317</v>
      </c>
      <c r="B4" s="4" t="s">
        <v>318</v>
      </c>
    </row>
    <row r="5" spans="1:4">
      <c r="A5" s="4" t="s">
        <v>319</v>
      </c>
      <c r="B5" s="5" t="n">
        <v>9044740</v>
      </c>
      <c r="C5" s="4" t="s">
        <v>47</v>
      </c>
    </row>
    <row r="6" spans="1:4">
      <c r="A6" s="4" t="s">
        <v>254</v>
      </c>
    </row>
    <row r="7" spans="1:4">
      <c r="A7" s="4" t="s">
        <v>320</v>
      </c>
      <c r="B7" s="8" t="n">
        <v>0.1</v>
      </c>
    </row>
    <row r="8" spans="1:4">
      <c r="A8" s="4" t="s">
        <v>257</v>
      </c>
    </row>
    <row r="9" spans="1:4">
      <c r="A9" s="4" t="s">
        <v>320</v>
      </c>
      <c r="B9" s="9" t="n">
        <v>0.3</v>
      </c>
    </row>
    <row r="10" spans="1:4">
      <c r="A10" s="4" t="s">
        <v>321</v>
      </c>
    </row>
    <row r="11" spans="1:4">
      <c r="A11" s="4" t="s">
        <v>320</v>
      </c>
      <c r="B11" s="8" t="n">
        <v>0.1</v>
      </c>
    </row>
    <row r="12" spans="1:4">
      <c r="A12" s="4" t="s">
        <v>316</v>
      </c>
      <c r="B12" s="5" t="n">
        <v>7394740</v>
      </c>
    </row>
    <row r="13" spans="1:4">
      <c r="A13" s="4" t="s">
        <v>317</v>
      </c>
      <c r="B13" s="4" t="s">
        <v>322</v>
      </c>
    </row>
    <row r="14" spans="1:4">
      <c r="A14" s="4" t="s">
        <v>323</v>
      </c>
      <c r="B14" s="8" t="n">
        <v>0.1</v>
      </c>
    </row>
    <row r="15" spans="1:4">
      <c r="A15" s="4" t="s">
        <v>319</v>
      </c>
      <c r="B15" s="5" t="n">
        <v>7394740</v>
      </c>
    </row>
    <row r="16" spans="1:4">
      <c r="A16" s="4" t="s">
        <v>324</v>
      </c>
      <c r="B16" s="9" t="n">
        <v>0.1</v>
      </c>
    </row>
    <row r="17" spans="1:4">
      <c r="A17" s="4" t="s">
        <v>325</v>
      </c>
    </row>
    <row r="18" spans="1:4">
      <c r="A18" s="4" t="s">
        <v>320</v>
      </c>
      <c r="B18" s="8" t="n">
        <v>0.15</v>
      </c>
    </row>
    <row r="19" spans="1:4">
      <c r="A19" s="4" t="s">
        <v>316</v>
      </c>
      <c r="B19" s="5" t="n">
        <v>300000</v>
      </c>
    </row>
    <row r="20" spans="1:4">
      <c r="A20" s="4" t="s">
        <v>317</v>
      </c>
      <c r="B20" s="4" t="s">
        <v>326</v>
      </c>
    </row>
    <row r="21" spans="1:4">
      <c r="A21" s="4" t="s">
        <v>323</v>
      </c>
      <c r="B21" s="8" t="n">
        <v>0.15</v>
      </c>
    </row>
    <row r="22" spans="1:4">
      <c r="A22" s="4" t="s">
        <v>319</v>
      </c>
      <c r="B22" s="5" t="n">
        <v>300000</v>
      </c>
    </row>
    <row r="23" spans="1:4">
      <c r="A23" s="4" t="s">
        <v>324</v>
      </c>
      <c r="B23" s="9" t="n">
        <v>0.15</v>
      </c>
    </row>
    <row r="24" spans="1:4">
      <c r="A24" s="4" t="s">
        <v>327</v>
      </c>
    </row>
    <row r="25" spans="1:4">
      <c r="A25" s="4" t="s">
        <v>320</v>
      </c>
      <c r="B25" s="8" t="n">
        <v>0.25</v>
      </c>
    </row>
    <row r="26" spans="1:4">
      <c r="A26" s="4" t="s">
        <v>316</v>
      </c>
      <c r="B26" s="5" t="n">
        <v>850000</v>
      </c>
    </row>
    <row r="27" spans="1:4">
      <c r="A27" s="4" t="s">
        <v>317</v>
      </c>
      <c r="B27" s="4" t="s">
        <v>328</v>
      </c>
    </row>
    <row r="28" spans="1:4">
      <c r="A28" s="4" t="s">
        <v>323</v>
      </c>
      <c r="B28" s="8" t="n">
        <v>0.25</v>
      </c>
    </row>
    <row r="29" spans="1:4">
      <c r="A29" s="4" t="s">
        <v>319</v>
      </c>
      <c r="B29" s="5" t="n">
        <v>850000</v>
      </c>
    </row>
    <row r="30" spans="1:4">
      <c r="A30" s="4" t="s">
        <v>324</v>
      </c>
      <c r="B30" s="9" t="n">
        <v>0.25</v>
      </c>
    </row>
    <row r="31" spans="1:4">
      <c r="A31" s="4" t="s">
        <v>329</v>
      </c>
    </row>
    <row r="32" spans="1:4">
      <c r="A32" s="4" t="s">
        <v>320</v>
      </c>
      <c r="B32" s="8" t="n">
        <v>0.3</v>
      </c>
    </row>
    <row r="33" spans="1:4">
      <c r="A33" s="4" t="s">
        <v>316</v>
      </c>
      <c r="B33" s="5" t="n">
        <v>500000</v>
      </c>
    </row>
    <row r="34" spans="1:4">
      <c r="A34" s="4" t="s">
        <v>317</v>
      </c>
      <c r="B34" s="4" t="s">
        <v>330</v>
      </c>
    </row>
    <row r="35" spans="1:4">
      <c r="A35" s="4" t="s">
        <v>323</v>
      </c>
      <c r="B35" s="8" t="n">
        <v>0.3</v>
      </c>
    </row>
    <row r="36" spans="1:4">
      <c r="A36" s="4" t="s">
        <v>319</v>
      </c>
      <c r="B36" s="5" t="n">
        <v>500000</v>
      </c>
    </row>
    <row r="37" spans="1:4">
      <c r="A37" s="4" t="s">
        <v>324</v>
      </c>
      <c r="B37" s="9" t="n">
        <v>0.3</v>
      </c>
    </row>
    <row r="38" spans="1:4">
      <c r="A38" s="4" t="s">
        <v>331</v>
      </c>
    </row>
    <row r="39" spans="1:4">
      <c r="A39" s="4" t="s">
        <v>323</v>
      </c>
      <c r="B39" s="8" t="n">
        <v>0.13</v>
      </c>
    </row>
    <row r="40" spans="1:4">
      <c r="A40" s="4" t="s">
        <v>319</v>
      </c>
      <c r="B40" s="5" t="n">
        <v>9044740</v>
      </c>
    </row>
    <row r="41" spans="1:4">
      <c r="A41" s="4" t="s">
        <v>324</v>
      </c>
      <c r="B41" s="9" t="n">
        <v>0.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98547</v>
      </c>
      <c r="C4" s="7" t="n">
        <v>93906</v>
      </c>
      <c r="D4" s="7" t="n">
        <v>184765</v>
      </c>
      <c r="E4" s="7" t="n">
        <v>174177</v>
      </c>
    </row>
    <row r="5" spans="1:5">
      <c r="A5" s="4" t="s">
        <v>70</v>
      </c>
      <c r="B5" s="5" t="n">
        <v>213519</v>
      </c>
      <c r="C5" s="5" t="n">
        <v>89385</v>
      </c>
      <c r="D5" s="5" t="n">
        <v>738847</v>
      </c>
      <c r="E5" s="5" t="n">
        <v>187993</v>
      </c>
    </row>
    <row r="6" spans="1:5">
      <c r="A6" s="4" t="s">
        <v>71</v>
      </c>
      <c r="B6" s="5" t="n">
        <v>-114972</v>
      </c>
      <c r="C6" s="5" t="n">
        <v>4521</v>
      </c>
      <c r="D6" s="5" t="n">
        <v>-554082</v>
      </c>
      <c r="E6" s="5" t="n">
        <v>-13816</v>
      </c>
    </row>
    <row r="7" spans="1:5">
      <c r="A7" s="3" t="s">
        <v>72</v>
      </c>
    </row>
    <row r="8" spans="1:5">
      <c r="A8" s="4" t="s">
        <v>73</v>
      </c>
      <c r="B8" s="5" t="n">
        <v>1563285</v>
      </c>
      <c r="C8" s="5" t="n">
        <v>2163757</v>
      </c>
      <c r="D8" s="5" t="n">
        <v>2786903</v>
      </c>
      <c r="E8" s="5" t="n">
        <v>3236944</v>
      </c>
    </row>
    <row r="9" spans="1:5">
      <c r="A9" s="4" t="s">
        <v>74</v>
      </c>
      <c r="B9" s="5" t="n">
        <v>-1678257</v>
      </c>
      <c r="C9" s="5" t="n">
        <v>-2159236</v>
      </c>
      <c r="D9" s="5" t="n">
        <v>-3340985</v>
      </c>
      <c r="E9" s="5" t="n">
        <v>-3250760</v>
      </c>
    </row>
    <row r="10" spans="1:5">
      <c r="A10" s="3" t="s">
        <v>75</v>
      </c>
    </row>
    <row r="11" spans="1:5">
      <c r="A11" s="4" t="s">
        <v>76</v>
      </c>
      <c r="B11" s="5" t="n">
        <v>80405</v>
      </c>
      <c r="C11" s="5" t="n">
        <v>83525</v>
      </c>
      <c r="D11" s="5" t="n">
        <v>673819</v>
      </c>
      <c r="E11" s="5" t="n">
        <v>93249</v>
      </c>
    </row>
    <row r="12" spans="1:5">
      <c r="A12" s="4" t="s">
        <v>77</v>
      </c>
      <c r="B12" s="5" t="n">
        <v>48037</v>
      </c>
      <c r="C12" s="4" t="s">
        <v>47</v>
      </c>
      <c r="D12" s="5" t="n">
        <v>48037</v>
      </c>
      <c r="E12" s="4" t="s">
        <v>47</v>
      </c>
    </row>
    <row r="13" spans="1:5">
      <c r="A13" s="4" t="s">
        <v>78</v>
      </c>
      <c r="B13" s="5" t="n">
        <v>925817</v>
      </c>
      <c r="C13" s="4" t="s">
        <v>47</v>
      </c>
      <c r="D13" s="5" t="n">
        <v>925817</v>
      </c>
      <c r="E13" s="4" t="s">
        <v>47</v>
      </c>
    </row>
    <row r="14" spans="1:5">
      <c r="A14" s="4" t="s">
        <v>79</v>
      </c>
      <c r="B14" s="5" t="n">
        <v>1054259</v>
      </c>
      <c r="C14" s="5" t="n">
        <v>83525</v>
      </c>
      <c r="D14" s="5" t="n">
        <v>1647673</v>
      </c>
      <c r="E14" s="5" t="n">
        <v>93249</v>
      </c>
    </row>
    <row r="15" spans="1:5">
      <c r="A15" s="4" t="s">
        <v>80</v>
      </c>
      <c r="B15" s="5" t="n">
        <v>-2732516</v>
      </c>
      <c r="C15" s="5" t="n">
        <v>-2242761</v>
      </c>
      <c r="D15" s="5" t="n">
        <v>-4988658</v>
      </c>
      <c r="E15" s="5" t="n">
        <v>-3344009</v>
      </c>
    </row>
    <row r="16" spans="1:5">
      <c r="A16" s="4" t="s">
        <v>81</v>
      </c>
      <c r="B16" s="4" t="s">
        <v>47</v>
      </c>
      <c r="C16" s="4" t="s">
        <v>47</v>
      </c>
      <c r="D16" s="4" t="s">
        <v>47</v>
      </c>
      <c r="E16" s="4" t="s">
        <v>47</v>
      </c>
    </row>
    <row r="17" spans="1:5">
      <c r="A17" s="4" t="s">
        <v>82</v>
      </c>
      <c r="B17" s="7" t="n">
        <v>-2732516</v>
      </c>
      <c r="C17" s="7" t="n">
        <v>-2242761</v>
      </c>
      <c r="D17" s="7" t="n">
        <v>-4988658</v>
      </c>
      <c r="E17" s="7" t="n">
        <v>-3344009</v>
      </c>
    </row>
    <row r="18" spans="1:5">
      <c r="A18" s="4" t="s">
        <v>83</v>
      </c>
      <c r="B18" s="8" t="n">
        <v>-0.02</v>
      </c>
      <c r="C18" s="8" t="n">
        <v>-0.04</v>
      </c>
      <c r="D18" s="8" t="n">
        <v>-0.05</v>
      </c>
      <c r="E18" s="8" t="n">
        <v>-0.06</v>
      </c>
    </row>
    <row r="19" spans="1:5">
      <c r="A19" s="4" t="s">
        <v>84</v>
      </c>
      <c r="B19" s="5" t="n">
        <v>126564143</v>
      </c>
      <c r="C19" s="5" t="n">
        <v>57856000</v>
      </c>
      <c r="D19" s="5" t="n">
        <v>106720550</v>
      </c>
      <c r="E19" s="5" t="n">
        <v>564579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U10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3"/>
    <col customWidth="1" max="17" min="17" width="14"/>
    <col customWidth="1" max="18" min="18" width="13"/>
    <col customWidth="1" max="19" min="19" width="24"/>
    <col customWidth="1" max="20" min="20" width="14"/>
    <col customWidth="1" max="21" min="21" width="14"/>
  </cols>
  <sheetData>
    <row r="1" spans="1:21">
      <c r="A1" s="1" t="s">
        <v>332</v>
      </c>
      <c r="B1" s="2" t="s">
        <v>333</v>
      </c>
      <c r="C1" s="2" t="s">
        <v>334</v>
      </c>
      <c r="D1" s="2" t="s">
        <v>335</v>
      </c>
      <c r="E1" s="2" t="s">
        <v>286</v>
      </c>
      <c r="F1" s="2" t="s">
        <v>336</v>
      </c>
      <c r="G1" s="2" t="s">
        <v>337</v>
      </c>
      <c r="H1" s="2" t="s">
        <v>287</v>
      </c>
      <c r="I1" s="2" t="s">
        <v>288</v>
      </c>
      <c r="J1" s="2" t="s">
        <v>338</v>
      </c>
      <c r="K1" s="2" t="s">
        <v>289</v>
      </c>
      <c r="L1" s="2" t="s">
        <v>290</v>
      </c>
      <c r="M1" s="2" t="s">
        <v>339</v>
      </c>
      <c r="N1" s="2" t="s">
        <v>340</v>
      </c>
      <c r="O1" s="2" t="s">
        <v>2</v>
      </c>
      <c r="P1" s="2" t="s">
        <v>337</v>
      </c>
      <c r="Q1" s="2" t="s">
        <v>67</v>
      </c>
      <c r="R1" s="2" t="s">
        <v>341</v>
      </c>
      <c r="S1" s="2" t="s">
        <v>2</v>
      </c>
      <c r="T1" s="2" t="s">
        <v>67</v>
      </c>
      <c r="U1" s="2" t="s">
        <v>29</v>
      </c>
    </row>
    <row r="2" spans="1:21">
      <c r="A2" s="4" t="s">
        <v>342</v>
      </c>
      <c r="O2" s="7" t="n">
        <v>48037</v>
      </c>
      <c r="Q2" s="4" t="s">
        <v>47</v>
      </c>
      <c r="S2" s="7" t="n">
        <v>48037</v>
      </c>
      <c r="T2" s="4" t="s">
        <v>47</v>
      </c>
    </row>
    <row r="3" spans="1:21">
      <c r="A3" s="4" t="s">
        <v>343</v>
      </c>
      <c r="E3" s="4" t="s">
        <v>293</v>
      </c>
      <c r="H3" s="4" t="s">
        <v>294</v>
      </c>
      <c r="I3" s="4" t="s">
        <v>295</v>
      </c>
      <c r="K3" s="4" t="s">
        <v>296</v>
      </c>
      <c r="L3" s="4" t="s">
        <v>296</v>
      </c>
    </row>
    <row r="4" spans="1:21">
      <c r="A4" s="4" t="s">
        <v>344</v>
      </c>
      <c r="R4" s="7" t="n">
        <v>0</v>
      </c>
      <c r="S4" s="5" t="n">
        <v>0</v>
      </c>
    </row>
    <row r="5" spans="1:21">
      <c r="A5" s="4" t="s">
        <v>117</v>
      </c>
      <c r="S5" s="7" t="n">
        <v>143325</v>
      </c>
      <c r="T5" s="7" t="n">
        <v>300000</v>
      </c>
    </row>
    <row r="6" spans="1:21">
      <c r="A6" s="4" t="s">
        <v>345</v>
      </c>
    </row>
    <row r="7" spans="1:21">
      <c r="A7" s="4" t="s">
        <v>346</v>
      </c>
      <c r="S7" s="5" t="n">
        <v>3322372</v>
      </c>
    </row>
    <row r="8" spans="1:21">
      <c r="A8" s="4" t="s">
        <v>347</v>
      </c>
      <c r="S8" s="7" t="n">
        <v>682234</v>
      </c>
    </row>
    <row r="9" spans="1:21">
      <c r="A9" s="4" t="s">
        <v>348</v>
      </c>
      <c r="G9" s="5" t="n">
        <v>15000</v>
      </c>
      <c r="P9" s="5" t="n">
        <v>15000</v>
      </c>
    </row>
    <row r="10" spans="1:21">
      <c r="A10" s="4" t="s">
        <v>349</v>
      </c>
      <c r="G10" s="7" t="n">
        <v>3000</v>
      </c>
      <c r="P10" s="7" t="n">
        <v>3000</v>
      </c>
    </row>
    <row r="11" spans="1:21">
      <c r="A11" s="4" t="s">
        <v>350</v>
      </c>
    </row>
    <row r="12" spans="1:21">
      <c r="A12" s="4" t="s">
        <v>346</v>
      </c>
      <c r="B12" s="5" t="n">
        <v>90000</v>
      </c>
    </row>
    <row r="13" spans="1:21">
      <c r="A13" s="4" t="s">
        <v>347</v>
      </c>
      <c r="B13" s="7" t="n">
        <v>8010</v>
      </c>
    </row>
    <row r="14" spans="1:21">
      <c r="A14" s="4" t="s">
        <v>117</v>
      </c>
      <c r="B14" s="7" t="n">
        <v>143325</v>
      </c>
    </row>
    <row r="15" spans="1:21">
      <c r="A15" s="4" t="s">
        <v>351</v>
      </c>
    </row>
    <row r="16" spans="1:21">
      <c r="A16" s="4" t="s">
        <v>352</v>
      </c>
      <c r="G16" s="5" t="n">
        <v>1277498</v>
      </c>
      <c r="N16" s="5" t="n">
        <v>1139394</v>
      </c>
    </row>
    <row r="17" spans="1:21">
      <c r="A17" s="4" t="s">
        <v>342</v>
      </c>
      <c r="G17" s="7" t="n">
        <v>75000</v>
      </c>
      <c r="N17" s="7" t="n">
        <v>58000</v>
      </c>
    </row>
    <row r="18" spans="1:21">
      <c r="A18" s="4" t="s">
        <v>353</v>
      </c>
      <c r="G18" s="7" t="n">
        <v>4500</v>
      </c>
      <c r="N18" s="7" t="n">
        <v>3480</v>
      </c>
    </row>
    <row r="19" spans="1:21">
      <c r="A19" s="4" t="s">
        <v>354</v>
      </c>
    </row>
    <row r="20" spans="1:21">
      <c r="A20" s="4" t="s">
        <v>346</v>
      </c>
      <c r="S20" s="5" t="n">
        <v>8512776</v>
      </c>
    </row>
    <row r="21" spans="1:21">
      <c r="A21" s="4" t="s">
        <v>347</v>
      </c>
      <c r="S21" s="7" t="n">
        <v>1763168</v>
      </c>
    </row>
    <row r="22" spans="1:21">
      <c r="A22" s="4" t="s">
        <v>355</v>
      </c>
      <c r="U22" s="7" t="n">
        <v>1191349</v>
      </c>
    </row>
    <row r="23" spans="1:21">
      <c r="A23" s="4" t="s">
        <v>356</v>
      </c>
      <c r="S23" s="5" t="n">
        <v>200000</v>
      </c>
    </row>
    <row r="24" spans="1:21">
      <c r="A24" s="4" t="s">
        <v>357</v>
      </c>
      <c r="S24" s="7" t="n">
        <v>20000</v>
      </c>
    </row>
    <row r="25" spans="1:21">
      <c r="A25" s="4" t="s">
        <v>358</v>
      </c>
    </row>
    <row r="26" spans="1:21">
      <c r="A26" s="4" t="s">
        <v>347</v>
      </c>
      <c r="S26" s="5" t="n">
        <v>521792</v>
      </c>
    </row>
    <row r="27" spans="1:21">
      <c r="A27" s="4" t="s">
        <v>359</v>
      </c>
      <c r="S27" s="7" t="n">
        <v>124996</v>
      </c>
    </row>
    <row r="28" spans="1:21">
      <c r="A28" s="4" t="s">
        <v>360</v>
      </c>
      <c r="O28" s="8" t="n">
        <v>0.1</v>
      </c>
      <c r="S28" s="8" t="n">
        <v>0.1</v>
      </c>
    </row>
    <row r="29" spans="1:21">
      <c r="A29" s="4" t="s">
        <v>361</v>
      </c>
      <c r="O29" s="8" t="n">
        <v>0.23</v>
      </c>
      <c r="S29" s="8" t="n">
        <v>0.23</v>
      </c>
    </row>
    <row r="30" spans="1:21">
      <c r="A30" s="4" t="s">
        <v>362</v>
      </c>
      <c r="S30" s="7" t="n">
        <v>316526</v>
      </c>
    </row>
    <row r="31" spans="1:21">
      <c r="A31" s="4" t="s">
        <v>363</v>
      </c>
      <c r="U31" s="7" t="n">
        <v>276769</v>
      </c>
    </row>
    <row r="32" spans="1:21">
      <c r="A32" s="4" t="s">
        <v>364</v>
      </c>
    </row>
    <row r="33" spans="1:21">
      <c r="A33" s="4" t="s">
        <v>365</v>
      </c>
      <c r="F33" s="5" t="n">
        <v>3000000</v>
      </c>
    </row>
    <row r="34" spans="1:21">
      <c r="A34" s="4" t="s">
        <v>366</v>
      </c>
      <c r="F34" s="8" t="n">
        <v>0.28</v>
      </c>
    </row>
    <row r="35" spans="1:21">
      <c r="A35" s="4" t="s">
        <v>367</v>
      </c>
      <c r="F35" s="7" t="n">
        <v>840000</v>
      </c>
    </row>
    <row r="36" spans="1:21">
      <c r="A36" s="4" t="s">
        <v>368</v>
      </c>
    </row>
    <row r="37" spans="1:21">
      <c r="A37" s="4" t="s">
        <v>365</v>
      </c>
      <c r="J37" s="5" t="n">
        <v>2833333</v>
      </c>
    </row>
    <row r="38" spans="1:21">
      <c r="A38" s="4" t="s">
        <v>366</v>
      </c>
      <c r="J38" s="8" t="n">
        <v>0.29</v>
      </c>
    </row>
    <row r="39" spans="1:21">
      <c r="A39" s="4" t="s">
        <v>367</v>
      </c>
      <c r="J39" s="7" t="n">
        <v>821667</v>
      </c>
    </row>
    <row r="40" spans="1:21">
      <c r="A40" s="4" t="s">
        <v>369</v>
      </c>
    </row>
    <row r="41" spans="1:21">
      <c r="A41" s="4" t="s">
        <v>346</v>
      </c>
      <c r="S41" s="5" t="n">
        <v>26774352</v>
      </c>
    </row>
    <row r="42" spans="1:21">
      <c r="A42" s="4" t="s">
        <v>347</v>
      </c>
      <c r="S42" s="7" t="n">
        <v>827396</v>
      </c>
    </row>
    <row r="43" spans="1:21">
      <c r="A43" s="4" t="s">
        <v>370</v>
      </c>
      <c r="O43" s="7" t="n">
        <v>1659000</v>
      </c>
      <c r="S43" s="5" t="n">
        <v>1659000</v>
      </c>
    </row>
    <row r="44" spans="1:21">
      <c r="A44" s="4" t="s">
        <v>371</v>
      </c>
    </row>
    <row r="45" spans="1:21">
      <c r="A45" s="4" t="s">
        <v>347</v>
      </c>
      <c r="S45" s="7" t="n">
        <v>22488</v>
      </c>
    </row>
    <row r="46" spans="1:21">
      <c r="A46" s="4" t="s">
        <v>372</v>
      </c>
    </row>
    <row r="47" spans="1:21">
      <c r="A47" s="4" t="s">
        <v>346</v>
      </c>
      <c r="S47" s="5" t="n">
        <v>14857715</v>
      </c>
    </row>
    <row r="48" spans="1:21">
      <c r="A48" s="4" t="s">
        <v>347</v>
      </c>
      <c r="S48" s="7" t="n">
        <v>1662732</v>
      </c>
    </row>
    <row r="49" spans="1:21">
      <c r="A49" s="4" t="s">
        <v>373</v>
      </c>
    </row>
    <row r="50" spans="1:21">
      <c r="A50" s="4" t="s">
        <v>347</v>
      </c>
      <c r="S50" s="7" t="n">
        <v>2559061</v>
      </c>
    </row>
    <row r="51" spans="1:21">
      <c r="A51" s="4" t="s">
        <v>374</v>
      </c>
    </row>
    <row r="52" spans="1:21">
      <c r="A52" s="4" t="s">
        <v>365</v>
      </c>
      <c r="U52" s="5" t="n">
        <v>1585000</v>
      </c>
    </row>
    <row r="53" spans="1:21">
      <c r="A53" s="4" t="s">
        <v>355</v>
      </c>
      <c r="U53" s="7" t="n">
        <v>165436</v>
      </c>
    </row>
    <row r="54" spans="1:21">
      <c r="A54" s="4" t="s">
        <v>375</v>
      </c>
    </row>
    <row r="55" spans="1:21">
      <c r="A55" s="4" t="s">
        <v>346</v>
      </c>
      <c r="D55" s="5" t="n">
        <v>6799361</v>
      </c>
      <c r="P55" s="5" t="n">
        <v>2130500</v>
      </c>
    </row>
    <row r="56" spans="1:21">
      <c r="A56" s="4" t="s">
        <v>376</v>
      </c>
    </row>
    <row r="57" spans="1:21">
      <c r="A57" s="4" t="s">
        <v>365</v>
      </c>
      <c r="S57" s="5" t="n">
        <v>2500000</v>
      </c>
    </row>
    <row r="58" spans="1:21">
      <c r="A58" s="4" t="s">
        <v>366</v>
      </c>
      <c r="S58" s="8" t="n">
        <v>0.3</v>
      </c>
    </row>
    <row r="59" spans="1:21">
      <c r="A59" s="4" t="s">
        <v>367</v>
      </c>
      <c r="S59" s="7" t="n">
        <v>750000</v>
      </c>
    </row>
    <row r="60" spans="1:21">
      <c r="A60" s="4" t="s">
        <v>377</v>
      </c>
    </row>
    <row r="61" spans="1:21">
      <c r="A61" s="4" t="s">
        <v>365</v>
      </c>
      <c r="U61" s="5" t="n">
        <v>1025000</v>
      </c>
    </row>
    <row r="62" spans="1:21">
      <c r="A62" s="4" t="s">
        <v>378</v>
      </c>
      <c r="U62" s="4" t="s">
        <v>379</v>
      </c>
    </row>
    <row r="63" spans="1:21">
      <c r="A63" s="4" t="s">
        <v>380</v>
      </c>
    </row>
    <row r="64" spans="1:21">
      <c r="A64" s="4" t="s">
        <v>365</v>
      </c>
      <c r="U64" s="5" t="n">
        <v>120000</v>
      </c>
    </row>
    <row r="65" spans="1:21">
      <c r="A65" s="4" t="s">
        <v>378</v>
      </c>
      <c r="U65" s="4" t="s">
        <v>381</v>
      </c>
    </row>
    <row r="66" spans="1:21">
      <c r="A66" s="4" t="s">
        <v>382</v>
      </c>
    </row>
    <row r="67" spans="1:21">
      <c r="A67" s="4" t="s">
        <v>365</v>
      </c>
      <c r="S67" s="4" t="s">
        <v>47</v>
      </c>
      <c r="U67" s="5" t="n">
        <v>6944740</v>
      </c>
    </row>
    <row r="68" spans="1:21">
      <c r="A68" s="4" t="s">
        <v>312</v>
      </c>
      <c r="O68" s="5" t="n">
        <v>9044740</v>
      </c>
      <c r="S68" s="5" t="n">
        <v>9044740</v>
      </c>
      <c r="U68" s="5" t="n">
        <v>9044740</v>
      </c>
    </row>
    <row r="69" spans="1:21">
      <c r="A69" s="4" t="s">
        <v>383</v>
      </c>
      <c r="S69" s="4" t="s">
        <v>318</v>
      </c>
    </row>
    <row r="70" spans="1:21">
      <c r="A70" s="4" t="s">
        <v>384</v>
      </c>
    </row>
    <row r="71" spans="1:21">
      <c r="A71" s="4" t="s">
        <v>365</v>
      </c>
      <c r="U71" s="5" t="n">
        <v>6944740</v>
      </c>
    </row>
    <row r="72" spans="1:21">
      <c r="A72" s="4" t="s">
        <v>385</v>
      </c>
      <c r="U72" s="8" t="n">
        <v>0.13</v>
      </c>
    </row>
    <row r="73" spans="1:21">
      <c r="A73" s="4" t="s">
        <v>386</v>
      </c>
      <c r="U73" s="8" t="n">
        <v>0.1</v>
      </c>
    </row>
    <row r="74" spans="1:21">
      <c r="A74" s="4" t="s">
        <v>344</v>
      </c>
      <c r="U74" s="7" t="n">
        <v>1340175</v>
      </c>
    </row>
    <row r="75" spans="1:21">
      <c r="A75" s="4" t="s">
        <v>387</v>
      </c>
    </row>
    <row r="76" spans="1:21">
      <c r="A76" s="4" t="s">
        <v>388</v>
      </c>
      <c r="U76" s="5" t="n">
        <v>2964740</v>
      </c>
    </row>
    <row r="77" spans="1:21">
      <c r="A77" s="4" t="s">
        <v>389</v>
      </c>
    </row>
    <row r="78" spans="1:21">
      <c r="A78" s="4" t="s">
        <v>388</v>
      </c>
      <c r="U78" s="5" t="n">
        <v>30000</v>
      </c>
    </row>
    <row r="79" spans="1:21">
      <c r="A79" s="4" t="s">
        <v>390</v>
      </c>
    </row>
    <row r="80" spans="1:21">
      <c r="A80" s="4" t="s">
        <v>388</v>
      </c>
      <c r="U80" s="5" t="n">
        <v>4000000</v>
      </c>
    </row>
    <row r="81" spans="1:21">
      <c r="A81" s="4" t="s">
        <v>391</v>
      </c>
    </row>
    <row r="82" spans="1:21">
      <c r="A82" s="4" t="s">
        <v>343</v>
      </c>
      <c r="U82" s="4" t="s">
        <v>296</v>
      </c>
    </row>
    <row r="83" spans="1:21">
      <c r="A83" s="4" t="s">
        <v>392</v>
      </c>
    </row>
    <row r="84" spans="1:21">
      <c r="A84" s="4" t="s">
        <v>343</v>
      </c>
      <c r="U84" s="4" t="s">
        <v>295</v>
      </c>
    </row>
    <row r="85" spans="1:21">
      <c r="A85" s="4" t="s">
        <v>393</v>
      </c>
    </row>
    <row r="86" spans="1:21">
      <c r="A86" s="4" t="s">
        <v>352</v>
      </c>
      <c r="C86" s="5" t="n">
        <v>1000000</v>
      </c>
    </row>
    <row r="87" spans="1:21">
      <c r="A87" s="4" t="s">
        <v>342</v>
      </c>
      <c r="C87" s="7" t="n">
        <v>100000</v>
      </c>
    </row>
    <row r="88" spans="1:21">
      <c r="A88" s="4" t="s">
        <v>394</v>
      </c>
    </row>
    <row r="89" spans="1:21">
      <c r="A89" s="4" t="s">
        <v>352</v>
      </c>
      <c r="C89" s="5" t="n">
        <v>1000000</v>
      </c>
    </row>
    <row r="90" spans="1:21">
      <c r="A90" s="4" t="s">
        <v>342</v>
      </c>
      <c r="C90" s="7" t="n">
        <v>100000</v>
      </c>
    </row>
    <row r="91" spans="1:21">
      <c r="A91" s="4" t="s">
        <v>395</v>
      </c>
    </row>
    <row r="92" spans="1:21">
      <c r="A92" s="4" t="s">
        <v>352</v>
      </c>
      <c r="C92" s="5" t="n">
        <v>1000000</v>
      </c>
    </row>
    <row r="93" spans="1:21">
      <c r="A93" s="4" t="s">
        <v>342</v>
      </c>
      <c r="C93" s="7" t="n">
        <v>100000</v>
      </c>
    </row>
    <row r="94" spans="1:21">
      <c r="A94" s="4" t="s">
        <v>396</v>
      </c>
    </row>
    <row r="95" spans="1:21">
      <c r="A95" s="4" t="s">
        <v>352</v>
      </c>
      <c r="C95" s="5" t="n">
        <v>5380274</v>
      </c>
    </row>
    <row r="96" spans="1:21">
      <c r="A96" s="4" t="s">
        <v>342</v>
      </c>
      <c r="C96" s="7" t="n">
        <v>500000</v>
      </c>
    </row>
    <row r="97" spans="1:21">
      <c r="A97" s="4" t="s">
        <v>353</v>
      </c>
      <c r="C97" s="7" t="n">
        <v>38028</v>
      </c>
    </row>
    <row r="98" spans="1:21">
      <c r="A98" s="4" t="s">
        <v>397</v>
      </c>
    </row>
    <row r="99" spans="1:21">
      <c r="A99" s="4" t="s">
        <v>352</v>
      </c>
      <c r="C99" s="5" t="n">
        <v>15000000</v>
      </c>
    </row>
    <row r="100" spans="1:21">
      <c r="A100" s="4" t="s">
        <v>342</v>
      </c>
      <c r="C100" s="7" t="n">
        <v>150000</v>
      </c>
    </row>
    <row r="101" spans="1:21">
      <c r="A101" s="4" t="s">
        <v>398</v>
      </c>
    </row>
    <row r="102" spans="1:21">
      <c r="A102" s="4" t="s">
        <v>352</v>
      </c>
      <c r="H102" s="5" t="n">
        <v>700000</v>
      </c>
    </row>
    <row r="103" spans="1:21">
      <c r="A103" s="4" t="s">
        <v>378</v>
      </c>
      <c r="H103" s="4" t="s">
        <v>399</v>
      </c>
    </row>
    <row r="104" spans="1:21">
      <c r="A104" s="4" t="s">
        <v>400</v>
      </c>
    </row>
    <row r="105" spans="1:21">
      <c r="A105" s="4" t="s">
        <v>365</v>
      </c>
      <c r="M105" s="5" t="n">
        <v>9042250</v>
      </c>
    </row>
    <row r="106" spans="1:21">
      <c r="A106" s="4" t="s">
        <v>378</v>
      </c>
      <c r="M106" s="4" t="s">
        <v>4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41"/>
    <col customWidth="1" max="2" min="2" width="17"/>
    <col customWidth="1" max="3" min="3" width="14"/>
    <col customWidth="1" max="4" min="4" width="14"/>
    <col customWidth="1" max="5" min="5" width="14"/>
    <col customWidth="1" max="6" min="6" width="14"/>
    <col customWidth="1" max="7" min="7" width="14"/>
  </cols>
  <sheetData>
    <row r="1" spans="1:7">
      <c r="A1" s="1" t="s">
        <v>402</v>
      </c>
      <c r="B1" s="2" t="s">
        <v>403</v>
      </c>
      <c r="C1" s="2" t="s">
        <v>286</v>
      </c>
      <c r="D1" s="2" t="s">
        <v>287</v>
      </c>
      <c r="E1" s="2" t="s">
        <v>288</v>
      </c>
      <c r="F1" s="2" t="s">
        <v>289</v>
      </c>
      <c r="G1" s="2" t="s">
        <v>290</v>
      </c>
    </row>
    <row r="2" spans="1:7">
      <c r="A2" s="4" t="s">
        <v>292</v>
      </c>
      <c r="C2" s="4" t="s">
        <v>293</v>
      </c>
      <c r="D2" s="4" t="s">
        <v>294</v>
      </c>
      <c r="E2" s="4" t="s">
        <v>295</v>
      </c>
      <c r="F2" s="4" t="s">
        <v>296</v>
      </c>
      <c r="G2" s="4" t="s">
        <v>296</v>
      </c>
    </row>
    <row r="3" spans="1:7">
      <c r="A3" s="4" t="s">
        <v>297</v>
      </c>
      <c r="C3" s="4" t="s">
        <v>298</v>
      </c>
      <c r="D3" s="4" t="s">
        <v>298</v>
      </c>
      <c r="E3" s="4" t="s">
        <v>298</v>
      </c>
      <c r="F3" s="4" t="s">
        <v>298</v>
      </c>
      <c r="G3" s="4" t="s">
        <v>298</v>
      </c>
    </row>
    <row r="4" spans="1:7">
      <c r="A4" s="4" t="s">
        <v>299</v>
      </c>
      <c r="C4" s="4" t="s">
        <v>300</v>
      </c>
      <c r="D4" s="4" t="s">
        <v>300</v>
      </c>
      <c r="E4" s="4" t="s">
        <v>300</v>
      </c>
      <c r="F4" s="4" t="s">
        <v>301</v>
      </c>
      <c r="G4" s="4" t="s">
        <v>301</v>
      </c>
    </row>
    <row r="5" spans="1:7">
      <c r="A5" s="4" t="s">
        <v>302</v>
      </c>
      <c r="C5" s="4" t="s">
        <v>303</v>
      </c>
      <c r="D5" s="4" t="s">
        <v>303</v>
      </c>
      <c r="E5" s="4" t="s">
        <v>304</v>
      </c>
      <c r="F5" s="4" t="s">
        <v>305</v>
      </c>
      <c r="G5" s="4" t="s">
        <v>306</v>
      </c>
    </row>
    <row r="6" spans="1:7">
      <c r="A6" s="4" t="s">
        <v>404</v>
      </c>
    </row>
    <row r="7" spans="1:7">
      <c r="A7" s="4" t="s">
        <v>292</v>
      </c>
      <c r="D7" s="4" t="s">
        <v>295</v>
      </c>
    </row>
    <row r="8" spans="1:7">
      <c r="A8" s="4" t="s">
        <v>297</v>
      </c>
      <c r="D8" s="4" t="s">
        <v>298</v>
      </c>
    </row>
    <row r="9" spans="1:7">
      <c r="A9" s="4" t="s">
        <v>299</v>
      </c>
      <c r="D9" s="4" t="s">
        <v>300</v>
      </c>
    </row>
    <row r="10" spans="1:7">
      <c r="A10" s="4" t="s">
        <v>302</v>
      </c>
      <c r="D10" s="4" t="s">
        <v>303</v>
      </c>
    </row>
    <row r="11" spans="1:7">
      <c r="A11" s="4" t="s">
        <v>405</v>
      </c>
    </row>
    <row r="12" spans="1:7">
      <c r="A12" s="4" t="s">
        <v>292</v>
      </c>
      <c r="B12" s="4" t="s">
        <v>406</v>
      </c>
    </row>
    <row r="13" spans="1:7">
      <c r="A13" s="4" t="s">
        <v>297</v>
      </c>
      <c r="B13" s="4" t="s">
        <v>298</v>
      </c>
    </row>
    <row r="14" spans="1:7">
      <c r="A14" s="4" t="s">
        <v>299</v>
      </c>
      <c r="B14" s="4" t="s">
        <v>407</v>
      </c>
    </row>
    <row r="15" spans="1:7">
      <c r="A15" s="4" t="s">
        <v>302</v>
      </c>
      <c r="B15" s="4" t="s">
        <v>408</v>
      </c>
    </row>
    <row r="16" spans="1:7">
      <c r="A16" s="4" t="s">
        <v>409</v>
      </c>
    </row>
    <row r="17" spans="1:7">
      <c r="A17" s="4" t="s">
        <v>292</v>
      </c>
      <c r="B17" s="4" t="s">
        <v>406</v>
      </c>
    </row>
    <row r="18" spans="1:7">
      <c r="A18" s="4" t="s">
        <v>297</v>
      </c>
      <c r="B18" s="4" t="s">
        <v>298</v>
      </c>
    </row>
    <row r="19" spans="1:7">
      <c r="A19" s="4" t="s">
        <v>299</v>
      </c>
      <c r="B19" s="4" t="s">
        <v>410</v>
      </c>
    </row>
    <row r="20" spans="1:7">
      <c r="A20" s="4" t="s">
        <v>302</v>
      </c>
      <c r="B20" s="4" t="s">
        <v>4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11</v>
      </c>
      <c r="B1" s="2" t="s">
        <v>1</v>
      </c>
      <c r="C1" s="2" t="s">
        <v>86</v>
      </c>
    </row>
    <row r="2" spans="1:3">
      <c r="B2" s="2" t="s">
        <v>2</v>
      </c>
      <c r="C2" s="2" t="s">
        <v>29</v>
      </c>
    </row>
    <row r="3" spans="1:3">
      <c r="A3" s="3" t="s">
        <v>412</v>
      </c>
    </row>
    <row r="4" spans="1:3">
      <c r="A4" s="4" t="s">
        <v>413</v>
      </c>
      <c r="B4" s="5" t="n">
        <v>6235159</v>
      </c>
      <c r="C4" s="5" t="n">
        <v>6692310</v>
      </c>
    </row>
    <row r="5" spans="1:3">
      <c r="A5" s="4" t="s">
        <v>310</v>
      </c>
      <c r="B5" s="5" t="n">
        <v>3555212</v>
      </c>
      <c r="C5" s="5" t="n">
        <v>1035159</v>
      </c>
    </row>
    <row r="6" spans="1:3">
      <c r="A6" s="4" t="s">
        <v>311</v>
      </c>
      <c r="B6" s="4" t="s">
        <v>47</v>
      </c>
      <c r="C6" s="5" t="n">
        <v>-1492310</v>
      </c>
    </row>
    <row r="7" spans="1:3">
      <c r="A7" s="4" t="s">
        <v>414</v>
      </c>
      <c r="B7" s="5" t="n">
        <v>9790371</v>
      </c>
      <c r="C7" s="5" t="n">
        <v>6235159</v>
      </c>
    </row>
    <row r="8" spans="1:3">
      <c r="A8" s="4" t="s">
        <v>313</v>
      </c>
      <c r="B8" s="5" t="n">
        <v>9790371</v>
      </c>
      <c r="C8" s="4" t="s">
        <v>47</v>
      </c>
    </row>
    <row r="9" spans="1:3">
      <c r="A9" s="3" t="s">
        <v>415</v>
      </c>
    </row>
    <row r="10" spans="1:3">
      <c r="A10" s="4" t="s">
        <v>413</v>
      </c>
      <c r="B10" s="8" t="n">
        <v>0.16</v>
      </c>
      <c r="C10" s="8" t="n">
        <v>0.16</v>
      </c>
    </row>
    <row r="11" spans="1:3">
      <c r="A11" s="4" t="s">
        <v>310</v>
      </c>
      <c r="B11" s="9" t="n">
        <v>0.1</v>
      </c>
      <c r="C11" s="9" t="n">
        <v>0.1</v>
      </c>
    </row>
    <row r="12" spans="1:3">
      <c r="A12" s="4" t="s">
        <v>311</v>
      </c>
      <c r="B12" s="4" t="s">
        <v>47</v>
      </c>
      <c r="C12" s="9" t="n">
        <v>0.14</v>
      </c>
    </row>
    <row r="13" spans="1:3">
      <c r="A13" s="4" t="s">
        <v>414</v>
      </c>
      <c r="B13" s="9" t="n">
        <v>0.14</v>
      </c>
      <c r="C13" s="9" t="n">
        <v>0.16</v>
      </c>
    </row>
    <row r="14" spans="1:3">
      <c r="A14" s="4" t="s">
        <v>313</v>
      </c>
      <c r="B14" s="8" t="n">
        <v>0.14</v>
      </c>
      <c r="C14" s="4" t="s">
        <v>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416</v>
      </c>
      <c r="B1" s="2" t="s">
        <v>1</v>
      </c>
    </row>
    <row r="2" spans="1:3">
      <c r="B2" s="2" t="s">
        <v>2</v>
      </c>
      <c r="C2" s="2" t="s">
        <v>29</v>
      </c>
    </row>
    <row r="3" spans="1:3">
      <c r="A3" s="4" t="s">
        <v>404</v>
      </c>
    </row>
    <row r="4" spans="1:3">
      <c r="A4" s="4" t="s">
        <v>316</v>
      </c>
      <c r="B4" s="5" t="n">
        <v>9790371</v>
      </c>
    </row>
    <row r="5" spans="1:3">
      <c r="A5" s="4" t="s">
        <v>323</v>
      </c>
      <c r="B5" s="8" t="n">
        <v>0.14</v>
      </c>
    </row>
    <row r="6" spans="1:3">
      <c r="A6" s="4" t="s">
        <v>319</v>
      </c>
      <c r="B6" s="5" t="n">
        <v>9790371</v>
      </c>
      <c r="C6" s="4" t="s">
        <v>47</v>
      </c>
    </row>
    <row r="7" spans="1:3">
      <c r="A7" s="4" t="s">
        <v>324</v>
      </c>
      <c r="B7" s="9" t="n">
        <v>0.14</v>
      </c>
    </row>
    <row r="8" spans="1:3">
      <c r="A8" s="4" t="s">
        <v>417</v>
      </c>
    </row>
    <row r="9" spans="1:3">
      <c r="A9" s="4" t="s">
        <v>320</v>
      </c>
      <c r="B9" s="8" t="n">
        <v>0.1</v>
      </c>
    </row>
    <row r="10" spans="1:3">
      <c r="A10" s="4" t="s">
        <v>418</v>
      </c>
    </row>
    <row r="11" spans="1:3">
      <c r="A11" s="4" t="s">
        <v>320</v>
      </c>
      <c r="B11" s="7" t="n">
        <v>1</v>
      </c>
    </row>
    <row r="12" spans="1:3">
      <c r="A12" s="4" t="s">
        <v>404</v>
      </c>
    </row>
    <row r="13" spans="1:3">
      <c r="A13" s="4" t="s">
        <v>317</v>
      </c>
      <c r="B13" s="4" t="s">
        <v>419</v>
      </c>
    </row>
    <row r="14" spans="1:3">
      <c r="A14" s="4" t="s">
        <v>420</v>
      </c>
    </row>
    <row r="15" spans="1:3">
      <c r="A15" s="4" t="s">
        <v>320</v>
      </c>
      <c r="B15" s="8" t="n">
        <v>0.1</v>
      </c>
    </row>
    <row r="16" spans="1:3">
      <c r="A16" s="4" t="s">
        <v>316</v>
      </c>
      <c r="B16" s="5" t="n">
        <v>8440371</v>
      </c>
    </row>
    <row r="17" spans="1:3">
      <c r="A17" s="4" t="s">
        <v>317</v>
      </c>
      <c r="B17" s="4" t="s">
        <v>421</v>
      </c>
    </row>
    <row r="18" spans="1:3">
      <c r="A18" s="4" t="s">
        <v>323</v>
      </c>
      <c r="B18" s="8" t="n">
        <v>0.1</v>
      </c>
    </row>
    <row r="19" spans="1:3">
      <c r="A19" s="4" t="s">
        <v>319</v>
      </c>
      <c r="B19" s="5" t="n">
        <v>8440371</v>
      </c>
    </row>
    <row r="20" spans="1:3">
      <c r="A20" s="4" t="s">
        <v>324</v>
      </c>
      <c r="B20" s="9" t="n">
        <v>0.1</v>
      </c>
    </row>
    <row r="21" spans="1:3">
      <c r="A21" s="4" t="s">
        <v>422</v>
      </c>
    </row>
    <row r="22" spans="1:3">
      <c r="A22" s="4" t="s">
        <v>320</v>
      </c>
      <c r="B22" s="8" t="n">
        <v>0.15</v>
      </c>
    </row>
    <row r="23" spans="1:3">
      <c r="A23" s="4" t="s">
        <v>316</v>
      </c>
      <c r="B23" s="5" t="n">
        <v>200000</v>
      </c>
    </row>
    <row r="24" spans="1:3">
      <c r="A24" s="4" t="s">
        <v>317</v>
      </c>
      <c r="B24" s="4" t="s">
        <v>423</v>
      </c>
    </row>
    <row r="25" spans="1:3">
      <c r="A25" s="4" t="s">
        <v>323</v>
      </c>
      <c r="B25" s="8" t="n">
        <v>0.15</v>
      </c>
    </row>
    <row r="26" spans="1:3">
      <c r="A26" s="4" t="s">
        <v>319</v>
      </c>
      <c r="B26" s="5" t="n">
        <v>200000</v>
      </c>
    </row>
    <row r="27" spans="1:3">
      <c r="A27" s="4" t="s">
        <v>324</v>
      </c>
      <c r="B27" s="9" t="n">
        <v>0.15</v>
      </c>
    </row>
    <row r="28" spans="1:3">
      <c r="A28" s="4" t="s">
        <v>424</v>
      </c>
    </row>
    <row r="29" spans="1:3">
      <c r="A29" s="4" t="s">
        <v>320</v>
      </c>
      <c r="B29" s="8" t="n">
        <v>0.3</v>
      </c>
    </row>
    <row r="30" spans="1:3">
      <c r="A30" s="4" t="s">
        <v>316</v>
      </c>
      <c r="B30" s="5" t="n">
        <v>700000</v>
      </c>
    </row>
    <row r="31" spans="1:3">
      <c r="A31" s="4" t="s">
        <v>317</v>
      </c>
      <c r="B31" s="4" t="s">
        <v>425</v>
      </c>
    </row>
    <row r="32" spans="1:3">
      <c r="A32" s="4" t="s">
        <v>323</v>
      </c>
      <c r="B32" s="8" t="n">
        <v>0.3</v>
      </c>
    </row>
    <row r="33" spans="1:3">
      <c r="A33" s="4" t="s">
        <v>319</v>
      </c>
      <c r="B33" s="5" t="n">
        <v>700000</v>
      </c>
    </row>
    <row r="34" spans="1:3">
      <c r="A34" s="4" t="s">
        <v>324</v>
      </c>
      <c r="B34" s="9" t="n">
        <v>0.3</v>
      </c>
    </row>
    <row r="35" spans="1:3">
      <c r="A35" s="4" t="s">
        <v>426</v>
      </c>
    </row>
    <row r="36" spans="1:3">
      <c r="A36" s="4" t="s">
        <v>320</v>
      </c>
      <c r="B36" s="8" t="n">
        <v>0.54</v>
      </c>
    </row>
    <row r="37" spans="1:3">
      <c r="A37" s="4" t="s">
        <v>316</v>
      </c>
      <c r="B37" s="5" t="n">
        <v>375000</v>
      </c>
    </row>
    <row r="38" spans="1:3">
      <c r="A38" s="4" t="s">
        <v>317</v>
      </c>
      <c r="B38" s="4" t="s">
        <v>427</v>
      </c>
    </row>
    <row r="39" spans="1:3">
      <c r="A39" s="4" t="s">
        <v>323</v>
      </c>
      <c r="B39" s="8" t="n">
        <v>0.54</v>
      </c>
    </row>
    <row r="40" spans="1:3">
      <c r="A40" s="4" t="s">
        <v>319</v>
      </c>
      <c r="B40" s="5" t="n">
        <v>375000</v>
      </c>
    </row>
    <row r="41" spans="1:3">
      <c r="A41" s="4" t="s">
        <v>324</v>
      </c>
      <c r="B41" s="9" t="n">
        <v>0.54</v>
      </c>
    </row>
    <row r="42" spans="1:3">
      <c r="A42" s="4" t="s">
        <v>428</v>
      </c>
    </row>
    <row r="43" spans="1:3">
      <c r="A43" s="4" t="s">
        <v>320</v>
      </c>
      <c r="B43" s="7" t="n">
        <v>1</v>
      </c>
    </row>
    <row r="44" spans="1:3">
      <c r="A44" s="4" t="s">
        <v>316</v>
      </c>
      <c r="B44" s="5" t="n">
        <v>75000</v>
      </c>
    </row>
    <row r="45" spans="1:3">
      <c r="A45" s="4" t="s">
        <v>317</v>
      </c>
      <c r="B45" s="4" t="s">
        <v>429</v>
      </c>
    </row>
    <row r="46" spans="1:3">
      <c r="A46" s="4" t="s">
        <v>323</v>
      </c>
      <c r="B46" s="7" t="n">
        <v>1</v>
      </c>
    </row>
    <row r="47" spans="1:3">
      <c r="A47" s="4" t="s">
        <v>319</v>
      </c>
      <c r="B47" s="5" t="n">
        <v>75000</v>
      </c>
    </row>
    <row r="48" spans="1:3">
      <c r="A48" s="4" t="s">
        <v>324</v>
      </c>
      <c r="B48"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6"/>
    <col customWidth="1" max="6" min="6" width="14"/>
  </cols>
  <sheetData>
    <row r="1" spans="1:6">
      <c r="A1" s="1" t="s">
        <v>430</v>
      </c>
      <c r="B1" s="2" t="s">
        <v>66</v>
      </c>
      <c r="C1" s="2" t="s">
        <v>1</v>
      </c>
      <c r="E1" s="2" t="s">
        <v>86</v>
      </c>
    </row>
    <row r="2" spans="1:6">
      <c r="B2" s="2" t="s">
        <v>341</v>
      </c>
      <c r="C2" s="2" t="s">
        <v>431</v>
      </c>
      <c r="D2" s="2" t="s">
        <v>2</v>
      </c>
      <c r="E2" s="2" t="s">
        <v>29</v>
      </c>
      <c r="F2" s="2" t="s">
        <v>432</v>
      </c>
    </row>
    <row r="3" spans="1:6">
      <c r="A3" s="4" t="s">
        <v>344</v>
      </c>
      <c r="B3" s="7" t="n">
        <v>0</v>
      </c>
      <c r="D3" s="7" t="n">
        <v>0</v>
      </c>
    </row>
    <row r="4" spans="1:6">
      <c r="A4" s="4" t="s">
        <v>433</v>
      </c>
    </row>
    <row r="5" spans="1:6">
      <c r="A5" s="4" t="s">
        <v>434</v>
      </c>
      <c r="E5" s="5" t="n">
        <v>5000000</v>
      </c>
    </row>
    <row r="6" spans="1:6">
      <c r="A6" s="4" t="s">
        <v>435</v>
      </c>
    </row>
    <row r="7" spans="1:6">
      <c r="A7" s="4" t="s">
        <v>436</v>
      </c>
      <c r="E7" s="4" t="s">
        <v>437</v>
      </c>
    </row>
    <row r="8" spans="1:6">
      <c r="A8" s="4" t="s">
        <v>438</v>
      </c>
    </row>
    <row r="9" spans="1:6">
      <c r="A9" s="4" t="s">
        <v>436</v>
      </c>
      <c r="E9" s="4" t="s">
        <v>301</v>
      </c>
    </row>
    <row r="10" spans="1:6">
      <c r="A10" s="4" t="s">
        <v>439</v>
      </c>
    </row>
    <row r="11" spans="1:6">
      <c r="A11" s="4" t="s">
        <v>440</v>
      </c>
      <c r="F11" s="5" t="n">
        <v>3555212</v>
      </c>
    </row>
    <row r="12" spans="1:6">
      <c r="A12" s="4" t="s">
        <v>441</v>
      </c>
      <c r="F12" s="8" t="n">
        <v>0.1</v>
      </c>
    </row>
    <row r="13" spans="1:6">
      <c r="A13" s="4" t="s">
        <v>442</v>
      </c>
      <c r="F13" s="7" t="n">
        <v>436131</v>
      </c>
    </row>
    <row r="14" spans="1:6">
      <c r="A14" s="4" t="s">
        <v>443</v>
      </c>
    </row>
    <row r="15" spans="1:6">
      <c r="A15" s="4" t="s">
        <v>440</v>
      </c>
      <c r="E15" s="5" t="n">
        <v>200000</v>
      </c>
    </row>
    <row r="16" spans="1:6">
      <c r="A16" s="4" t="s">
        <v>444</v>
      </c>
      <c r="E16" s="7" t="n">
        <v>20000</v>
      </c>
    </row>
    <row r="17" spans="1:6">
      <c r="A17" s="4" t="s">
        <v>445</v>
      </c>
    </row>
    <row r="18" spans="1:6">
      <c r="A18" s="4" t="s">
        <v>440</v>
      </c>
      <c r="E18" s="5" t="n">
        <v>1035159</v>
      </c>
    </row>
    <row r="19" spans="1:6">
      <c r="A19" s="4" t="s">
        <v>441</v>
      </c>
      <c r="E19" s="8" t="n">
        <v>0.1</v>
      </c>
    </row>
    <row r="20" spans="1:6">
      <c r="A20" s="4" t="s">
        <v>446</v>
      </c>
      <c r="E20" s="4" t="s">
        <v>300</v>
      </c>
    </row>
    <row r="21" spans="1:6">
      <c r="A21" s="4" t="s">
        <v>442</v>
      </c>
      <c r="E21" s="7" t="n">
        <v>151627</v>
      </c>
    </row>
    <row r="22" spans="1:6">
      <c r="A22" s="4" t="s">
        <v>447</v>
      </c>
    </row>
    <row r="23" spans="1:6">
      <c r="A23" s="4" t="s">
        <v>446</v>
      </c>
      <c r="D23" s="4" t="s">
        <v>437</v>
      </c>
    </row>
    <row r="24" spans="1:6">
      <c r="A24" s="4" t="s">
        <v>444</v>
      </c>
      <c r="D24" s="7" t="n">
        <v>3000000</v>
      </c>
    </row>
    <row r="25" spans="1:6">
      <c r="A25" s="4" t="s">
        <v>448</v>
      </c>
    </row>
    <row r="26" spans="1:6">
      <c r="A26" s="4" t="s">
        <v>446</v>
      </c>
      <c r="D26" s="4" t="s">
        <v>437</v>
      </c>
    </row>
    <row r="27" spans="1:6">
      <c r="A27" s="4" t="s">
        <v>444</v>
      </c>
      <c r="D27" s="7" t="n">
        <v>555212</v>
      </c>
    </row>
    <row r="28" spans="1:6">
      <c r="A28" s="4" t="s">
        <v>404</v>
      </c>
    </row>
    <row r="29" spans="1:6">
      <c r="A29" s="4" t="s">
        <v>440</v>
      </c>
      <c r="D29" s="5" t="n">
        <v>9790371</v>
      </c>
      <c r="E29" s="4" t="s">
        <v>47</v>
      </c>
    </row>
    <row r="30" spans="1:6">
      <c r="A30" s="4" t="s">
        <v>344</v>
      </c>
      <c r="C30" s="7" t="n">
        <v>436131</v>
      </c>
      <c r="D30" s="7" t="n">
        <v>164742</v>
      </c>
    </row>
    <row r="31" spans="1:6">
      <c r="A31" s="4" t="s">
        <v>417</v>
      </c>
    </row>
    <row r="32" spans="1:6">
      <c r="A32" s="4" t="s">
        <v>441</v>
      </c>
      <c r="D32" s="8" t="n">
        <v>0.1</v>
      </c>
    </row>
    <row r="33" spans="1:6">
      <c r="A33" s="4" t="s">
        <v>418</v>
      </c>
    </row>
    <row r="34" spans="1:6">
      <c r="A34" s="4" t="s">
        <v>441</v>
      </c>
      <c r="D34" s="7" t="n">
        <v>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W120"/>
  <sheetViews>
    <sheetView workbookViewId="0">
      <selection activeCell="A1" sqref="A1"/>
    </sheetView>
  </sheetViews>
  <sheetFormatPr baseColWidth="8" defaultRowHeight="15" outlineLevelCol="0"/>
  <cols>
    <col customWidth="1" max="1" min="1" width="59"/>
    <col customWidth="1" max="2" min="2" width="13"/>
    <col customWidth="1" max="3" min="3" width="13"/>
    <col customWidth="1" max="4" min="4" width="14"/>
    <col customWidth="1" max="5" min="5" width="80"/>
    <col customWidth="1" max="6" min="6" width="80"/>
    <col customWidth="1" max="7" min="7" width="14"/>
    <col customWidth="1" max="8" min="8" width="14"/>
    <col customWidth="1" max="9" min="9" width="13"/>
    <col customWidth="1" max="10" min="10" width="14"/>
    <col customWidth="1" max="11" min="11" width="14"/>
    <col customWidth="1" max="12" min="12" width="14"/>
    <col customWidth="1" max="13" min="13" width="16"/>
    <col customWidth="1" max="14" min="14" width="16"/>
    <col customWidth="1" max="15" min="15" width="13"/>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449</v>
      </c>
      <c r="B1" s="2" t="s">
        <v>450</v>
      </c>
      <c r="C1" s="2" t="s">
        <v>334</v>
      </c>
      <c r="D1" s="2" t="s">
        <v>451</v>
      </c>
      <c r="E1" s="2" t="s">
        <v>271</v>
      </c>
      <c r="F1" s="2" t="s">
        <v>271</v>
      </c>
      <c r="G1" s="2" t="s">
        <v>452</v>
      </c>
      <c r="H1" s="2" t="s">
        <v>2</v>
      </c>
      <c r="I1" s="2" t="s">
        <v>453</v>
      </c>
      <c r="J1" s="2" t="s">
        <v>287</v>
      </c>
      <c r="K1" s="2" t="s">
        <v>454</v>
      </c>
      <c r="L1" s="2" t="s">
        <v>455</v>
      </c>
      <c r="M1" s="2" t="s">
        <v>289</v>
      </c>
      <c r="N1" s="2" t="s">
        <v>290</v>
      </c>
      <c r="O1" s="2" t="s">
        <v>456</v>
      </c>
      <c r="P1" s="2" t="s">
        <v>337</v>
      </c>
      <c r="Q1" s="2" t="s">
        <v>431</v>
      </c>
      <c r="R1" s="2" t="s">
        <v>2</v>
      </c>
      <c r="S1" s="2" t="s">
        <v>67</v>
      </c>
      <c r="T1" s="2" t="s">
        <v>29</v>
      </c>
      <c r="U1" s="2" t="s">
        <v>315</v>
      </c>
      <c r="V1" s="2" t="s">
        <v>457</v>
      </c>
      <c r="W1" s="2" t="s">
        <v>432</v>
      </c>
    </row>
    <row r="2" spans="1:23">
      <c r="A2" s="4" t="s">
        <v>458</v>
      </c>
      <c r="T2" s="7" t="n">
        <v>7625</v>
      </c>
    </row>
    <row r="3" spans="1:23">
      <c r="A3" s="4" t="s">
        <v>269</v>
      </c>
      <c r="R3" s="7" t="n">
        <v>30656</v>
      </c>
      <c r="S3" s="7" t="n">
        <v>19001</v>
      </c>
    </row>
    <row r="4" spans="1:23">
      <c r="A4" s="4" t="s">
        <v>459</v>
      </c>
      <c r="R4" s="4" t="s">
        <v>47</v>
      </c>
    </row>
    <row r="5" spans="1:23">
      <c r="A5" s="4" t="s">
        <v>460</v>
      </c>
      <c r="R5" s="5" t="n">
        <v>5050000</v>
      </c>
    </row>
    <row r="6" spans="1:23">
      <c r="A6" s="4" t="s">
        <v>461</v>
      </c>
      <c r="R6" s="7" t="n">
        <v>545000</v>
      </c>
    </row>
    <row r="7" spans="1:23">
      <c r="A7" s="4" t="s">
        <v>462</v>
      </c>
      <c r="R7" s="5" t="n">
        <v>956800</v>
      </c>
    </row>
    <row r="8" spans="1:23">
      <c r="A8" s="4" t="s">
        <v>463</v>
      </c>
      <c r="R8" s="5" t="n">
        <v>143325</v>
      </c>
      <c r="S8" s="5" t="n">
        <v>300000</v>
      </c>
    </row>
    <row r="9" spans="1:23">
      <c r="A9" s="4" t="s">
        <v>464</v>
      </c>
      <c r="R9" s="5" t="n">
        <v>652540</v>
      </c>
      <c r="S9" s="7" t="n">
        <v>71199</v>
      </c>
    </row>
    <row r="10" spans="1:23">
      <c r="A10" s="4" t="s">
        <v>465</v>
      </c>
      <c r="H10" s="7" t="n">
        <v>110000</v>
      </c>
      <c r="R10" s="5" t="n">
        <v>110000</v>
      </c>
    </row>
    <row r="11" spans="1:23">
      <c r="A11" s="4" t="s">
        <v>273</v>
      </c>
      <c r="T11" s="5" t="n">
        <v>552976</v>
      </c>
    </row>
    <row r="12" spans="1:23">
      <c r="A12" s="4" t="s">
        <v>466</v>
      </c>
      <c r="R12" s="5" t="n">
        <v>552976</v>
      </c>
    </row>
    <row r="13" spans="1:23">
      <c r="A13" s="4" t="s">
        <v>467</v>
      </c>
    </row>
    <row r="14" spans="1:23">
      <c r="A14" s="4" t="s">
        <v>468</v>
      </c>
      <c r="V14" s="7" t="n">
        <v>400000</v>
      </c>
    </row>
    <row r="15" spans="1:23">
      <c r="A15" s="4" t="s">
        <v>277</v>
      </c>
    </row>
    <row r="16" spans="1:23">
      <c r="A16" s="4" t="s">
        <v>278</v>
      </c>
      <c r="E16" s="7" t="n">
        <v>260900</v>
      </c>
      <c r="F16" s="7" t="n">
        <v>260900</v>
      </c>
    </row>
    <row r="17" spans="1:23">
      <c r="A17" s="4" t="s">
        <v>273</v>
      </c>
      <c r="H17" s="5" t="n">
        <v>542066</v>
      </c>
      <c r="R17" s="5" t="n">
        <v>542066</v>
      </c>
      <c r="T17" s="5" t="n">
        <v>552976</v>
      </c>
    </row>
    <row r="18" spans="1:23">
      <c r="A18" s="4" t="s">
        <v>469</v>
      </c>
      <c r="E18" s="4" t="s">
        <v>470</v>
      </c>
      <c r="F18" s="4" t="s">
        <v>471</v>
      </c>
    </row>
    <row r="19" spans="1:23">
      <c r="A19" s="4" t="s">
        <v>282</v>
      </c>
    </row>
    <row r="20" spans="1:23">
      <c r="A20" s="4" t="s">
        <v>283</v>
      </c>
      <c r="R20" s="5" t="n">
        <v>296488</v>
      </c>
    </row>
    <row r="21" spans="1:23">
      <c r="A21" s="4" t="s">
        <v>466</v>
      </c>
      <c r="R21" s="5" t="n">
        <v>256488</v>
      </c>
    </row>
    <row r="22" spans="1:23">
      <c r="A22" s="4" t="s">
        <v>472</v>
      </c>
    </row>
    <row r="23" spans="1:23">
      <c r="A23" s="4" t="s">
        <v>269</v>
      </c>
      <c r="R23" s="5" t="n">
        <v>798670</v>
      </c>
      <c r="T23" s="5" t="n">
        <v>450500</v>
      </c>
    </row>
    <row r="24" spans="1:23">
      <c r="A24" s="4" t="s">
        <v>473</v>
      </c>
    </row>
    <row r="25" spans="1:23">
      <c r="A25" s="4" t="s">
        <v>462</v>
      </c>
      <c r="R25" s="5" t="n">
        <v>365838</v>
      </c>
      <c r="T25" s="5" t="n">
        <v>1026710</v>
      </c>
    </row>
    <row r="26" spans="1:23">
      <c r="A26" s="4" t="s">
        <v>474</v>
      </c>
      <c r="R26" s="5" t="n">
        <v>1200000</v>
      </c>
      <c r="T26" s="5" t="n">
        <v>240000</v>
      </c>
    </row>
    <row r="27" spans="1:23">
      <c r="A27" s="4" t="s">
        <v>475</v>
      </c>
    </row>
    <row r="28" spans="1:23">
      <c r="A28" s="4" t="s">
        <v>468</v>
      </c>
      <c r="G28" s="7" t="n">
        <v>400000</v>
      </c>
    </row>
    <row r="29" spans="1:23">
      <c r="A29" s="4" t="s">
        <v>476</v>
      </c>
      <c r="G29" s="5" t="n">
        <v>1000000</v>
      </c>
    </row>
    <row r="30" spans="1:23">
      <c r="A30" s="4" t="s">
        <v>477</v>
      </c>
      <c r="G30" s="8" t="n">
        <v>0.4</v>
      </c>
    </row>
    <row r="31" spans="1:23">
      <c r="A31" s="4" t="s">
        <v>478</v>
      </c>
    </row>
    <row r="32" spans="1:23">
      <c r="A32" s="4" t="s">
        <v>468</v>
      </c>
      <c r="L32" s="7" t="n">
        <v>210000</v>
      </c>
    </row>
    <row r="33" spans="1:23">
      <c r="A33" s="4" t="s">
        <v>476</v>
      </c>
      <c r="L33" s="5" t="n">
        <v>1100000</v>
      </c>
    </row>
    <row r="34" spans="1:23">
      <c r="A34" s="4" t="s">
        <v>459</v>
      </c>
      <c r="L34" s="7" t="n">
        <v>80000</v>
      </c>
    </row>
    <row r="35" spans="1:23">
      <c r="A35" s="4" t="s">
        <v>479</v>
      </c>
      <c r="L35" s="7" t="n">
        <v>13000</v>
      </c>
    </row>
    <row r="36" spans="1:23">
      <c r="A36" s="4" t="s">
        <v>480</v>
      </c>
    </row>
    <row r="37" spans="1:23">
      <c r="A37" s="4" t="s">
        <v>269</v>
      </c>
      <c r="Q37" s="7" t="n">
        <v>315545</v>
      </c>
      <c r="R37" s="7" t="n">
        <v>260907</v>
      </c>
    </row>
    <row r="38" spans="1:23">
      <c r="A38" s="4" t="s">
        <v>481</v>
      </c>
    </row>
    <row r="39" spans="1:23">
      <c r="A39" s="4" t="s">
        <v>482</v>
      </c>
      <c r="T39" s="5" t="n">
        <v>28932</v>
      </c>
    </row>
    <row r="40" spans="1:23">
      <c r="A40" s="4" t="s">
        <v>483</v>
      </c>
      <c r="T40" s="5" t="n">
        <v>191507</v>
      </c>
    </row>
    <row r="41" spans="1:23">
      <c r="A41" s="4" t="s">
        <v>92</v>
      </c>
      <c r="Q41" s="7" t="n">
        <v>5500</v>
      </c>
      <c r="T41" s="5" t="n">
        <v>38000</v>
      </c>
    </row>
    <row r="42" spans="1:23">
      <c r="A42" s="4" t="s">
        <v>284</v>
      </c>
    </row>
    <row r="43" spans="1:23">
      <c r="A43" s="4" t="s">
        <v>474</v>
      </c>
      <c r="H43" s="7" t="n">
        <v>70000</v>
      </c>
    </row>
    <row r="44" spans="1:23">
      <c r="A44" s="4" t="s">
        <v>484</v>
      </c>
    </row>
    <row r="45" spans="1:23">
      <c r="A45" s="4" t="s">
        <v>460</v>
      </c>
      <c r="I45" s="10" t="n">
        <v>63291.13924</v>
      </c>
    </row>
    <row r="46" spans="1:23">
      <c r="A46" s="4" t="s">
        <v>461</v>
      </c>
      <c r="I46" s="7" t="n">
        <v>100000</v>
      </c>
    </row>
    <row r="47" spans="1:23">
      <c r="A47" s="4" t="s">
        <v>485</v>
      </c>
      <c r="I47" s="8" t="n">
        <v>1.56</v>
      </c>
    </row>
    <row r="48" spans="1:23">
      <c r="A48" s="4" t="s">
        <v>486</v>
      </c>
      <c r="I48" s="4" t="s">
        <v>47</v>
      </c>
    </row>
    <row r="49" spans="1:23">
      <c r="A49" s="4" t="s">
        <v>487</v>
      </c>
    </row>
    <row r="50" spans="1:23">
      <c r="A50" s="4" t="s">
        <v>460</v>
      </c>
      <c r="B50" s="10" t="n">
        <v>63291.13924</v>
      </c>
    </row>
    <row r="51" spans="1:23">
      <c r="A51" s="4" t="s">
        <v>461</v>
      </c>
      <c r="B51" s="7" t="n">
        <v>100000</v>
      </c>
    </row>
    <row r="52" spans="1:23">
      <c r="A52" s="4" t="s">
        <v>485</v>
      </c>
      <c r="B52" s="8" t="n">
        <v>1.56</v>
      </c>
    </row>
    <row r="53" spans="1:23">
      <c r="A53" s="4" t="s">
        <v>486</v>
      </c>
      <c r="B53" s="7" t="n">
        <v>1282</v>
      </c>
    </row>
    <row r="54" spans="1:23">
      <c r="A54" s="4" t="s">
        <v>488</v>
      </c>
    </row>
    <row r="55" spans="1:23">
      <c r="A55" s="4" t="s">
        <v>476</v>
      </c>
      <c r="C55" s="5" t="n">
        <v>1000000</v>
      </c>
    </row>
    <row r="56" spans="1:23">
      <c r="A56" s="4" t="s">
        <v>477</v>
      </c>
      <c r="C56" s="8" t="n">
        <v>0.1</v>
      </c>
    </row>
    <row r="57" spans="1:23">
      <c r="A57" s="4" t="s">
        <v>489</v>
      </c>
      <c r="C57" s="7" t="n">
        <v>100000</v>
      </c>
      <c r="N57" s="7" t="n">
        <v>100000</v>
      </c>
    </row>
    <row r="58" spans="1:23">
      <c r="A58" s="4" t="s">
        <v>490</v>
      </c>
      <c r="N58" s="4" t="s">
        <v>300</v>
      </c>
    </row>
    <row r="59" spans="1:23">
      <c r="A59" s="4" t="s">
        <v>491</v>
      </c>
      <c r="N59" s="5" t="n">
        <v>1000000</v>
      </c>
    </row>
    <row r="60" spans="1:23">
      <c r="A60" s="4" t="s">
        <v>492</v>
      </c>
      <c r="N60" s="7" t="n">
        <v>100000</v>
      </c>
    </row>
    <row r="61" spans="1:23">
      <c r="A61" s="4" t="s">
        <v>493</v>
      </c>
      <c r="N61" s="8" t="n">
        <v>0.1</v>
      </c>
    </row>
    <row r="62" spans="1:23">
      <c r="A62" s="4" t="s">
        <v>494</v>
      </c>
      <c r="N62" s="4" t="s">
        <v>495</v>
      </c>
    </row>
    <row r="63" spans="1:23">
      <c r="A63" s="4" t="s">
        <v>496</v>
      </c>
    </row>
    <row r="64" spans="1:23">
      <c r="A64" s="4" t="s">
        <v>497</v>
      </c>
      <c r="K64" s="5" t="n">
        <v>600000</v>
      </c>
    </row>
    <row r="65" spans="1:23">
      <c r="A65" s="4" t="s">
        <v>498</v>
      </c>
    </row>
    <row r="66" spans="1:23">
      <c r="A66" s="4" t="s">
        <v>477</v>
      </c>
      <c r="C66" s="4" t="s">
        <v>499</v>
      </c>
    </row>
    <row r="67" spans="1:23">
      <c r="A67" s="4" t="s">
        <v>489</v>
      </c>
      <c r="M67" s="7" t="n">
        <v>150000</v>
      </c>
    </row>
    <row r="68" spans="1:23">
      <c r="A68" s="4" t="s">
        <v>500</v>
      </c>
      <c r="C68" s="7" t="n">
        <v>150000</v>
      </c>
    </row>
    <row r="69" spans="1:23">
      <c r="A69" s="4" t="s">
        <v>501</v>
      </c>
      <c r="C69" s="5" t="n">
        <v>1500000</v>
      </c>
    </row>
    <row r="70" spans="1:23">
      <c r="A70" s="4" t="s">
        <v>490</v>
      </c>
      <c r="M70" s="4" t="s">
        <v>300</v>
      </c>
    </row>
    <row r="71" spans="1:23">
      <c r="A71" s="4" t="s">
        <v>464</v>
      </c>
      <c r="P71" s="7" t="n">
        <v>105616</v>
      </c>
    </row>
    <row r="72" spans="1:23">
      <c r="A72" s="4" t="s">
        <v>491</v>
      </c>
      <c r="M72" s="5" t="n">
        <v>1000000</v>
      </c>
    </row>
    <row r="73" spans="1:23">
      <c r="A73" s="4" t="s">
        <v>492</v>
      </c>
      <c r="M73" s="7" t="n">
        <v>150000</v>
      </c>
    </row>
    <row r="74" spans="1:23">
      <c r="A74" s="4" t="s">
        <v>493</v>
      </c>
      <c r="M74" s="8" t="n">
        <v>0.1</v>
      </c>
    </row>
    <row r="75" spans="1:23">
      <c r="A75" s="4" t="s">
        <v>494</v>
      </c>
      <c r="M75" s="4" t="s">
        <v>502</v>
      </c>
    </row>
    <row r="76" spans="1:23">
      <c r="A76" s="4" t="s">
        <v>92</v>
      </c>
      <c r="P76" s="7" t="n">
        <v>2875</v>
      </c>
    </row>
    <row r="77" spans="1:23">
      <c r="A77" s="4" t="s">
        <v>503</v>
      </c>
    </row>
    <row r="78" spans="1:23">
      <c r="A78" s="4" t="s">
        <v>489</v>
      </c>
      <c r="N78" s="7" t="n">
        <v>100000</v>
      </c>
    </row>
    <row r="79" spans="1:23">
      <c r="A79" s="4" t="s">
        <v>490</v>
      </c>
      <c r="N79" s="4" t="s">
        <v>300</v>
      </c>
    </row>
    <row r="80" spans="1:23">
      <c r="A80" s="4" t="s">
        <v>491</v>
      </c>
      <c r="N80" s="5" t="n">
        <v>1000000</v>
      </c>
    </row>
    <row r="81" spans="1:23">
      <c r="A81" s="4" t="s">
        <v>492</v>
      </c>
      <c r="N81" s="7" t="n">
        <v>100000</v>
      </c>
    </row>
    <row r="82" spans="1:23">
      <c r="A82" s="4" t="s">
        <v>493</v>
      </c>
      <c r="N82" s="8" t="n">
        <v>0.1</v>
      </c>
    </row>
    <row r="83" spans="1:23">
      <c r="A83" s="4" t="s">
        <v>494</v>
      </c>
      <c r="N83" s="4" t="s">
        <v>495</v>
      </c>
    </row>
    <row r="84" spans="1:23">
      <c r="A84" s="4" t="s">
        <v>504</v>
      </c>
    </row>
    <row r="85" spans="1:23">
      <c r="A85" s="4" t="s">
        <v>477</v>
      </c>
      <c r="C85" s="8" t="n">
        <v>0.1</v>
      </c>
    </row>
    <row r="86" spans="1:23">
      <c r="A86" s="4" t="s">
        <v>500</v>
      </c>
      <c r="C86" s="7" t="n">
        <v>100000</v>
      </c>
    </row>
    <row r="87" spans="1:23">
      <c r="A87" s="4" t="s">
        <v>501</v>
      </c>
      <c r="C87" s="5" t="n">
        <v>1000000</v>
      </c>
    </row>
    <row r="88" spans="1:23">
      <c r="A88" s="4" t="s">
        <v>464</v>
      </c>
      <c r="O88" s="7" t="n">
        <v>69452</v>
      </c>
    </row>
    <row r="89" spans="1:23">
      <c r="A89" s="4" t="s">
        <v>92</v>
      </c>
      <c r="O89" s="7" t="n">
        <v>1917</v>
      </c>
    </row>
    <row r="90" spans="1:23">
      <c r="A90" s="4" t="s">
        <v>505</v>
      </c>
    </row>
    <row r="91" spans="1:23">
      <c r="A91" s="4" t="s">
        <v>476</v>
      </c>
      <c r="D91" s="5" t="n">
        <v>2000000</v>
      </c>
    </row>
    <row r="92" spans="1:23">
      <c r="A92" s="4" t="s">
        <v>477</v>
      </c>
      <c r="C92" s="8" t="n">
        <v>0.1</v>
      </c>
      <c r="D92" s="8" t="n">
        <v>0.25</v>
      </c>
    </row>
    <row r="93" spans="1:23">
      <c r="A93" s="4" t="s">
        <v>506</v>
      </c>
      <c r="D93" s="7" t="n">
        <v>500000</v>
      </c>
    </row>
    <row r="94" spans="1:23">
      <c r="A94" s="4" t="s">
        <v>500</v>
      </c>
      <c r="C94" s="7" t="n">
        <v>500000</v>
      </c>
    </row>
    <row r="95" spans="1:23">
      <c r="A95" s="4" t="s">
        <v>507</v>
      </c>
      <c r="C95" s="7" t="n">
        <v>38027</v>
      </c>
    </row>
    <row r="96" spans="1:23">
      <c r="A96" s="4" t="s">
        <v>501</v>
      </c>
      <c r="C96" s="5" t="n">
        <v>5380274</v>
      </c>
    </row>
    <row r="97" spans="1:23">
      <c r="A97" s="4" t="s">
        <v>508</v>
      </c>
      <c r="D97" s="4" t="s">
        <v>509</v>
      </c>
    </row>
    <row r="98" spans="1:23">
      <c r="A98" s="4" t="s">
        <v>490</v>
      </c>
      <c r="D98" s="4" t="s">
        <v>300</v>
      </c>
    </row>
    <row r="99" spans="1:23">
      <c r="A99" s="4" t="s">
        <v>463</v>
      </c>
      <c r="D99" s="7" t="n">
        <v>300000</v>
      </c>
    </row>
    <row r="100" spans="1:23">
      <c r="A100" s="4" t="s">
        <v>439</v>
      </c>
    </row>
    <row r="101" spans="1:23">
      <c r="A101" s="4" t="s">
        <v>440</v>
      </c>
      <c r="W101" s="5" t="n">
        <v>3555212</v>
      </c>
    </row>
    <row r="102" spans="1:23">
      <c r="A102" s="4" t="s">
        <v>441</v>
      </c>
      <c r="W102" s="8" t="n">
        <v>0.1</v>
      </c>
    </row>
    <row r="103" spans="1:23">
      <c r="A103" s="4" t="s">
        <v>442</v>
      </c>
      <c r="W103" s="7" t="n">
        <v>436131</v>
      </c>
    </row>
    <row r="104" spans="1:23">
      <c r="A104" s="4" t="s">
        <v>510</v>
      </c>
    </row>
    <row r="105" spans="1:23">
      <c r="A105" s="4" t="s">
        <v>446</v>
      </c>
      <c r="R105" s="4" t="s">
        <v>437</v>
      </c>
    </row>
    <row r="106" spans="1:23">
      <c r="A106" s="4" t="s">
        <v>444</v>
      </c>
      <c r="R106" s="7" t="n">
        <v>3000000</v>
      </c>
    </row>
    <row r="107" spans="1:23">
      <c r="A107" s="4" t="s">
        <v>511</v>
      </c>
    </row>
    <row r="108" spans="1:23">
      <c r="A108" s="4" t="s">
        <v>446</v>
      </c>
      <c r="R108" s="4" t="s">
        <v>437</v>
      </c>
    </row>
    <row r="109" spans="1:23">
      <c r="A109" s="4" t="s">
        <v>444</v>
      </c>
      <c r="R109" s="7" t="n">
        <v>555212</v>
      </c>
    </row>
    <row r="110" spans="1:23">
      <c r="A110" s="4" t="s">
        <v>398</v>
      </c>
    </row>
    <row r="111" spans="1:23">
      <c r="A111" s="4" t="s">
        <v>476</v>
      </c>
      <c r="J111" s="5" t="n">
        <v>700000</v>
      </c>
    </row>
    <row r="112" spans="1:23">
      <c r="A112" s="4" t="s">
        <v>474</v>
      </c>
      <c r="J112" s="7" t="n">
        <v>70000</v>
      </c>
    </row>
    <row r="113" spans="1:23">
      <c r="A113" s="4" t="s">
        <v>512</v>
      </c>
      <c r="J113" s="8" t="n">
        <v>0.1</v>
      </c>
    </row>
    <row r="114" spans="1:23">
      <c r="A114" s="4" t="s">
        <v>378</v>
      </c>
      <c r="J114" s="4" t="s">
        <v>399</v>
      </c>
    </row>
    <row r="115" spans="1:23">
      <c r="A115" s="4" t="s">
        <v>513</v>
      </c>
      <c r="J115" s="5" t="n">
        <v>700000</v>
      </c>
    </row>
    <row r="116" spans="1:23">
      <c r="A116" s="4" t="s">
        <v>514</v>
      </c>
      <c r="T116" s="7" t="n">
        <v>161000</v>
      </c>
      <c r="U116" s="7" t="n">
        <v>92507</v>
      </c>
    </row>
    <row r="117" spans="1:23">
      <c r="A117" s="4" t="s">
        <v>515</v>
      </c>
    </row>
    <row r="118" spans="1:23">
      <c r="A118" s="4" t="s">
        <v>516</v>
      </c>
      <c r="K118" s="5" t="n">
        <v>200000</v>
      </c>
    </row>
    <row r="119" spans="1:23">
      <c r="A119" s="4" t="s">
        <v>517</v>
      </c>
    </row>
    <row r="120" spans="1:23">
      <c r="A120" s="4" t="s">
        <v>516</v>
      </c>
      <c r="K120" s="5" t="n">
        <v>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 customWidth="1" max="6" min="6" width="16"/>
  </cols>
  <sheetData>
    <row r="1" spans="1:6">
      <c r="A1" s="1" t="s">
        <v>518</v>
      </c>
      <c r="B1" s="2" t="s">
        <v>66</v>
      </c>
      <c r="D1" s="2" t="s">
        <v>1</v>
      </c>
      <c r="F1" s="2" t="s">
        <v>86</v>
      </c>
    </row>
    <row r="2" spans="1:6">
      <c r="B2" s="2" t="s">
        <v>2</v>
      </c>
      <c r="C2" s="2" t="s">
        <v>67</v>
      </c>
      <c r="D2" s="2" t="s">
        <v>2</v>
      </c>
      <c r="E2" s="2" t="s">
        <v>67</v>
      </c>
      <c r="F2" s="2" t="s">
        <v>29</v>
      </c>
    </row>
    <row r="3" spans="1:6">
      <c r="A3" s="3" t="s">
        <v>519</v>
      </c>
    </row>
    <row r="4" spans="1:6">
      <c r="A4" s="4" t="s">
        <v>520</v>
      </c>
      <c r="D4" s="7" t="n">
        <v>19091224</v>
      </c>
      <c r="F4" s="7" t="n">
        <v>15888098</v>
      </c>
    </row>
    <row r="5" spans="1:6">
      <c r="A5" s="4" t="s">
        <v>521</v>
      </c>
      <c r="D5" s="4" t="s">
        <v>522</v>
      </c>
      <c r="F5" s="4" t="s">
        <v>522</v>
      </c>
    </row>
    <row r="6" spans="1:6">
      <c r="A6" s="4" t="s">
        <v>523</v>
      </c>
      <c r="D6" s="7" t="n">
        <v>4009157</v>
      </c>
      <c r="F6" s="7" t="n">
        <v>3336501</v>
      </c>
    </row>
    <row r="7" spans="1:6">
      <c r="A7" s="4" t="s">
        <v>524</v>
      </c>
      <c r="D7" s="5" t="n">
        <v>-4009157</v>
      </c>
      <c r="F7" s="5" t="n">
        <v>-3336501</v>
      </c>
    </row>
    <row r="8" spans="1:6">
      <c r="A8" s="4" t="s">
        <v>81</v>
      </c>
      <c r="B8" s="4" t="s">
        <v>47</v>
      </c>
      <c r="C8" s="4" t="s">
        <v>47</v>
      </c>
      <c r="D8" s="4" t="s">
        <v>47</v>
      </c>
      <c r="E8" s="4" t="s">
        <v>47</v>
      </c>
      <c r="F8" s="4" t="s">
        <v>47</v>
      </c>
    </row>
    <row r="9" spans="1:6">
      <c r="A9" s="3" t="s">
        <v>525</v>
      </c>
    </row>
    <row r="10" spans="1:6">
      <c r="A10" s="4" t="s">
        <v>526</v>
      </c>
      <c r="D10" s="5" t="n">
        <v>4009157</v>
      </c>
      <c r="F10" s="5" t="n">
        <v>3336501</v>
      </c>
    </row>
    <row r="11" spans="1:6">
      <c r="A11" s="4" t="s">
        <v>527</v>
      </c>
      <c r="D11" s="5" t="n">
        <v>-4009157</v>
      </c>
      <c r="F11" s="5" t="n">
        <v>-3336501</v>
      </c>
    </row>
    <row r="12" spans="1:6">
      <c r="A12" s="4" t="s">
        <v>528</v>
      </c>
      <c r="D12" s="4" t="s">
        <v>47</v>
      </c>
      <c r="F12" s="4" t="s">
        <v>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529</v>
      </c>
      <c r="B1" s="2" t="s">
        <v>1</v>
      </c>
      <c r="C1" s="2" t="s">
        <v>86</v>
      </c>
    </row>
    <row r="2" spans="1:3">
      <c r="B2" s="2" t="s">
        <v>2</v>
      </c>
      <c r="C2" s="2" t="s">
        <v>29</v>
      </c>
    </row>
    <row r="3" spans="1:3">
      <c r="A3" s="3" t="s">
        <v>530</v>
      </c>
    </row>
    <row r="4" spans="1:3">
      <c r="A4" s="4" t="s">
        <v>520</v>
      </c>
      <c r="B4" s="7" t="n">
        <v>19091224</v>
      </c>
      <c r="C4" s="7" t="n">
        <v>15888098</v>
      </c>
    </row>
    <row r="5" spans="1:3">
      <c r="A5" s="4" t="s">
        <v>531</v>
      </c>
      <c r="B5" s="5" t="n">
        <v>20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27"/>
    <col customWidth="1" max="5" min="5" width="21"/>
  </cols>
  <sheetData>
    <row r="1" spans="1:5">
      <c r="A1" s="1" t="s">
        <v>532</v>
      </c>
      <c r="B1" s="2" t="s">
        <v>533</v>
      </c>
      <c r="C1" s="2" t="s">
        <v>533</v>
      </c>
      <c r="D1" s="2" t="s">
        <v>534</v>
      </c>
      <c r="E1" s="2" t="s">
        <v>535</v>
      </c>
    </row>
    <row r="2" spans="1:5">
      <c r="A2" s="4" t="s">
        <v>536</v>
      </c>
      <c r="D2" s="5" t="n">
        <v>1</v>
      </c>
    </row>
    <row r="3" spans="1:5">
      <c r="A3" s="4" t="s">
        <v>537</v>
      </c>
      <c r="D3" s="4" t="s">
        <v>538</v>
      </c>
    </row>
    <row r="4" spans="1:5">
      <c r="A4" s="4" t="s">
        <v>539</v>
      </c>
      <c r="D4" s="7" t="n">
        <v>1160</v>
      </c>
    </row>
    <row r="5" spans="1:5">
      <c r="A5" s="4" t="s">
        <v>273</v>
      </c>
      <c r="E5" s="7" t="n">
        <v>552976</v>
      </c>
    </row>
    <row r="6" spans="1:5">
      <c r="A6" s="4" t="s">
        <v>466</v>
      </c>
      <c r="D6" s="5" t="n">
        <v>552976</v>
      </c>
    </row>
    <row r="7" spans="1:5">
      <c r="A7" s="4" t="s">
        <v>277</v>
      </c>
    </row>
    <row r="8" spans="1:5">
      <c r="A8" s="4" t="s">
        <v>278</v>
      </c>
      <c r="B8" s="7" t="n">
        <v>260900</v>
      </c>
      <c r="C8" s="7" t="n">
        <v>260900</v>
      </c>
    </row>
    <row r="9" spans="1:5">
      <c r="A9" s="4" t="s">
        <v>273</v>
      </c>
      <c r="D9" s="5" t="n">
        <v>542066</v>
      </c>
      <c r="E9" s="7" t="n">
        <v>552976</v>
      </c>
    </row>
    <row r="10" spans="1:5">
      <c r="A10" s="4" t="s">
        <v>469</v>
      </c>
      <c r="B10" s="4" t="s">
        <v>470</v>
      </c>
      <c r="C10" s="4" t="s">
        <v>471</v>
      </c>
    </row>
    <row r="11" spans="1:5">
      <c r="A11" s="4" t="s">
        <v>281</v>
      </c>
      <c r="D11" s="5" t="n">
        <v>10910</v>
      </c>
    </row>
    <row r="12" spans="1:5">
      <c r="A12" s="4" t="s">
        <v>282</v>
      </c>
    </row>
    <row r="13" spans="1:5">
      <c r="A13" s="4" t="s">
        <v>283</v>
      </c>
      <c r="D13" s="5" t="n">
        <v>296488</v>
      </c>
    </row>
    <row r="14" spans="1:5">
      <c r="A14" s="4" t="s">
        <v>466</v>
      </c>
      <c r="D14" s="7" t="n">
        <v>2564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s>
  <sheetData>
    <row r="1" spans="1:4">
      <c r="A1" s="1" t="s">
        <v>540</v>
      </c>
      <c r="C1" s="2" t="s">
        <v>1</v>
      </c>
    </row>
    <row r="2" spans="1:4">
      <c r="C2" s="2" t="s">
        <v>2</v>
      </c>
      <c r="D2" s="2" t="s">
        <v>67</v>
      </c>
    </row>
    <row r="3" spans="1:4">
      <c r="A3" s="3" t="s">
        <v>541</v>
      </c>
    </row>
    <row r="4" spans="1:4">
      <c r="A4" s="4" t="s">
        <v>542</v>
      </c>
      <c r="C4" s="7" t="n">
        <v>-4988658</v>
      </c>
      <c r="D4" s="7" t="n">
        <v>-3344009</v>
      </c>
    </row>
    <row r="5" spans="1:4">
      <c r="A5" s="4" t="s">
        <v>543</v>
      </c>
      <c r="C5" s="5" t="n">
        <v>106720550</v>
      </c>
      <c r="D5" s="5" t="n">
        <v>56457902</v>
      </c>
    </row>
    <row r="6" spans="1:4">
      <c r="A6" s="4" t="s">
        <v>544</v>
      </c>
      <c r="C6" s="8" t="n">
        <v>-0.05</v>
      </c>
      <c r="D6" s="8" t="n">
        <v>-0.06</v>
      </c>
    </row>
    <row r="7" spans="1:4">
      <c r="A7" s="3" t="s">
        <v>545</v>
      </c>
    </row>
    <row r="8" spans="1:4">
      <c r="A8" s="4" t="s">
        <v>542</v>
      </c>
      <c r="C8" s="7" t="n">
        <v>-4988658</v>
      </c>
      <c r="D8" s="7" t="n">
        <v>-3344009</v>
      </c>
    </row>
    <row r="9" spans="1:4">
      <c r="A9" s="4" t="s">
        <v>543</v>
      </c>
      <c r="C9" s="5" t="n">
        <v>106720550</v>
      </c>
      <c r="D9" s="5" t="n">
        <v>56457902</v>
      </c>
    </row>
    <row r="10" spans="1:4">
      <c r="A10" s="4" t="s">
        <v>546</v>
      </c>
      <c r="B10" s="4" t="s">
        <v>547</v>
      </c>
      <c r="C10" s="4" t="s">
        <v>47</v>
      </c>
      <c r="D10" s="4" t="s">
        <v>47</v>
      </c>
    </row>
    <row r="11" spans="1:4">
      <c r="A11" s="11" t="n">
        <v>-2</v>
      </c>
      <c r="B11" s="4" t="s">
        <v>548</v>
      </c>
      <c r="C11" s="4" t="s">
        <v>47</v>
      </c>
      <c r="D11" s="4" t="s">
        <v>47</v>
      </c>
    </row>
    <row r="12" spans="1:4">
      <c r="A12" s="4" t="s">
        <v>549</v>
      </c>
      <c r="C12" s="5" t="n">
        <v>106720550</v>
      </c>
      <c r="D12" s="5" t="n">
        <v>56457902</v>
      </c>
    </row>
    <row r="13" spans="1:4">
      <c r="A13" s="4" t="s">
        <v>550</v>
      </c>
      <c r="C13" s="8" t="n">
        <v>-0.05</v>
      </c>
      <c r="D13" s="8" t="n">
        <v>-0.06</v>
      </c>
    </row>
    <row r="14" spans="1:4"/>
    <row r="15" spans="1:4">
      <c r="A15" s="4" t="s">
        <v>547</v>
      </c>
      <c r="B15" s="4" t="s">
        <v>551</v>
      </c>
    </row>
    <row r="16" spans="1:4">
      <c r="A16" s="4" t="s">
        <v>548</v>
      </c>
      <c r="B16" s="4" t="s">
        <v>552</v>
      </c>
    </row>
  </sheetData>
  <mergeCells count="5">
    <mergeCell ref="A1:B2"/>
    <mergeCell ref="C1:D1"/>
    <mergeCell ref="A14:C14"/>
    <mergeCell ref="B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5</v>
      </c>
      <c r="B1" s="2" t="s">
        <v>66</v>
      </c>
      <c r="D1" s="2" t="s">
        <v>1</v>
      </c>
      <c r="F1" s="2" t="s">
        <v>86</v>
      </c>
    </row>
    <row r="2" spans="1:6">
      <c r="B2" s="2" t="s">
        <v>2</v>
      </c>
      <c r="C2" s="2" t="s">
        <v>67</v>
      </c>
      <c r="D2" s="2" t="s">
        <v>2</v>
      </c>
      <c r="E2" s="2" t="s">
        <v>67</v>
      </c>
      <c r="F2" s="2" t="s">
        <v>29</v>
      </c>
    </row>
    <row r="3" spans="1:6">
      <c r="A3" s="3" t="s">
        <v>87</v>
      </c>
    </row>
    <row r="4" spans="1:6">
      <c r="A4" s="4" t="s">
        <v>82</v>
      </c>
      <c r="B4" s="7" t="n">
        <v>-2732516</v>
      </c>
      <c r="C4" s="7" t="n">
        <v>-2242761</v>
      </c>
      <c r="D4" s="7" t="n">
        <v>-4988658</v>
      </c>
      <c r="E4" s="7" t="n">
        <v>-3344009</v>
      </c>
    </row>
    <row r="5" spans="1:6">
      <c r="A5" s="3" t="s">
        <v>88</v>
      </c>
    </row>
    <row r="6" spans="1:6">
      <c r="A6" s="4" t="s">
        <v>77</v>
      </c>
      <c r="B6" s="5" t="n">
        <v>48037</v>
      </c>
      <c r="C6" s="4" t="s">
        <v>47</v>
      </c>
      <c r="D6" s="5" t="n">
        <v>48037</v>
      </c>
      <c r="E6" s="4" t="s">
        <v>47</v>
      </c>
    </row>
    <row r="7" spans="1:6">
      <c r="A7" s="4" t="s">
        <v>89</v>
      </c>
      <c r="B7" s="5" t="n">
        <v>925817</v>
      </c>
      <c r="C7" s="4" t="s">
        <v>47</v>
      </c>
      <c r="D7" s="5" t="n">
        <v>925817</v>
      </c>
      <c r="E7" s="4" t="s">
        <v>47</v>
      </c>
    </row>
    <row r="8" spans="1:6">
      <c r="A8" s="4" t="s">
        <v>90</v>
      </c>
      <c r="D8" s="5" t="n">
        <v>3885</v>
      </c>
      <c r="E8" s="5" t="n">
        <v>2089</v>
      </c>
    </row>
    <row r="9" spans="1:6">
      <c r="A9" s="4" t="s">
        <v>91</v>
      </c>
      <c r="D9" s="5" t="n">
        <v>652540</v>
      </c>
      <c r="E9" s="5" t="n">
        <v>71199</v>
      </c>
    </row>
    <row r="10" spans="1:6">
      <c r="A10" s="4" t="s">
        <v>92</v>
      </c>
      <c r="D10" s="5" t="n">
        <v>14625</v>
      </c>
      <c r="E10" s="5" t="n">
        <v>25591</v>
      </c>
    </row>
    <row r="11" spans="1:6">
      <c r="A11" s="4" t="s">
        <v>93</v>
      </c>
      <c r="D11" s="5" t="n">
        <v>1118367</v>
      </c>
      <c r="E11" s="5" t="n">
        <v>794112</v>
      </c>
    </row>
    <row r="12" spans="1:6">
      <c r="A12" s="4" t="s">
        <v>94</v>
      </c>
      <c r="D12" s="4" t="s">
        <v>47</v>
      </c>
      <c r="E12" s="5" t="n">
        <v>790059</v>
      </c>
    </row>
    <row r="13" spans="1:6">
      <c r="A13" s="3" t="s">
        <v>95</v>
      </c>
    </row>
    <row r="14" spans="1:6">
      <c r="A14" s="4" t="s">
        <v>96</v>
      </c>
      <c r="D14" s="5" t="n">
        <v>6108</v>
      </c>
      <c r="E14" s="5" t="n">
        <v>2373</v>
      </c>
    </row>
    <row r="15" spans="1:6">
      <c r="A15" s="4" t="s">
        <v>35</v>
      </c>
      <c r="D15" s="5" t="n">
        <v>38677</v>
      </c>
      <c r="E15" s="5" t="n">
        <v>-204624</v>
      </c>
    </row>
    <row r="16" spans="1:6">
      <c r="A16" s="4" t="s">
        <v>40</v>
      </c>
      <c r="D16" s="5" t="n">
        <v>204764</v>
      </c>
      <c r="E16" s="5" t="n">
        <v>-12841</v>
      </c>
    </row>
    <row r="17" spans="1:6">
      <c r="A17" s="4" t="s">
        <v>41</v>
      </c>
      <c r="D17" s="5" t="n">
        <v>340545</v>
      </c>
      <c r="E17" s="5" t="n">
        <v>-765</v>
      </c>
    </row>
    <row r="18" spans="1:6">
      <c r="A18" s="4" t="s">
        <v>45</v>
      </c>
      <c r="D18" s="5" t="n">
        <v>95199</v>
      </c>
      <c r="E18" s="5" t="n">
        <v>309644</v>
      </c>
    </row>
    <row r="19" spans="1:6">
      <c r="A19" s="4" t="s">
        <v>97</v>
      </c>
      <c r="D19" s="5" t="n">
        <v>-1540094</v>
      </c>
      <c r="E19" s="5" t="n">
        <v>-1567172</v>
      </c>
    </row>
    <row r="20" spans="1:6">
      <c r="A20" s="3" t="s">
        <v>98</v>
      </c>
    </row>
    <row r="21" spans="1:6">
      <c r="A21" s="4" t="s">
        <v>99</v>
      </c>
      <c r="D21" s="4" t="s">
        <v>47</v>
      </c>
      <c r="E21" s="5" t="n">
        <v>-26158</v>
      </c>
    </row>
    <row r="22" spans="1:6">
      <c r="A22" s="4" t="s">
        <v>100</v>
      </c>
      <c r="D22" s="5" t="n">
        <v>718181</v>
      </c>
      <c r="E22" s="4" t="s">
        <v>47</v>
      </c>
    </row>
    <row r="23" spans="1:6">
      <c r="A23" s="4" t="s">
        <v>101</v>
      </c>
      <c r="D23" s="4" t="s">
        <v>47</v>
      </c>
      <c r="E23" s="5" t="n">
        <v>11989</v>
      </c>
    </row>
    <row r="24" spans="1:6">
      <c r="A24" s="4" t="s">
        <v>102</v>
      </c>
      <c r="D24" s="5" t="n">
        <v>718181</v>
      </c>
      <c r="E24" s="5" t="n">
        <v>-14169</v>
      </c>
    </row>
    <row r="25" spans="1:6">
      <c r="A25" s="3" t="s">
        <v>103</v>
      </c>
    </row>
    <row r="26" spans="1:6">
      <c r="A26" s="4" t="s">
        <v>104</v>
      </c>
      <c r="D26" s="5" t="n">
        <v>827396</v>
      </c>
      <c r="E26" s="5" t="n">
        <v>175000</v>
      </c>
    </row>
    <row r="27" spans="1:6">
      <c r="A27" s="4" t="s">
        <v>105</v>
      </c>
      <c r="D27" s="5" t="n">
        <v>175000</v>
      </c>
      <c r="E27" s="5" t="n">
        <v>500000</v>
      </c>
    </row>
    <row r="28" spans="1:6">
      <c r="A28" s="4" t="s">
        <v>106</v>
      </c>
      <c r="D28" s="4" t="s">
        <v>47</v>
      </c>
      <c r="E28" s="5" t="n">
        <v>450000</v>
      </c>
    </row>
    <row r="29" spans="1:6">
      <c r="A29" s="4" t="s">
        <v>107</v>
      </c>
      <c r="D29" s="5" t="n">
        <v>-206037</v>
      </c>
      <c r="E29" s="4" t="s">
        <v>47</v>
      </c>
    </row>
    <row r="30" spans="1:6">
      <c r="A30" s="4" t="s">
        <v>108</v>
      </c>
      <c r="D30" s="5" t="n">
        <v>796359</v>
      </c>
      <c r="E30" s="5" t="n">
        <v>1125000</v>
      </c>
    </row>
    <row r="31" spans="1:6">
      <c r="A31" s="4" t="s">
        <v>109</v>
      </c>
      <c r="D31" s="5" t="n">
        <v>-1216</v>
      </c>
      <c r="E31" s="5" t="n">
        <v>19037</v>
      </c>
    </row>
    <row r="32" spans="1:6">
      <c r="A32" s="4" t="s">
        <v>110</v>
      </c>
      <c r="D32" s="5" t="n">
        <v>-26770</v>
      </c>
      <c r="E32" s="5" t="n">
        <v>-437304</v>
      </c>
    </row>
    <row r="33" spans="1:6">
      <c r="A33" s="4" t="s">
        <v>111</v>
      </c>
      <c r="D33" s="5" t="n">
        <v>58712</v>
      </c>
      <c r="E33" s="5" t="n">
        <v>539243</v>
      </c>
      <c r="F33" s="7" t="n">
        <v>539243</v>
      </c>
    </row>
    <row r="34" spans="1:6">
      <c r="A34" s="4" t="s">
        <v>112</v>
      </c>
      <c r="B34" s="7" t="n">
        <v>31942</v>
      </c>
      <c r="C34" s="7" t="n">
        <v>101939</v>
      </c>
      <c r="D34" s="5" t="n">
        <v>31942</v>
      </c>
      <c r="E34" s="5" t="n">
        <v>101939</v>
      </c>
      <c r="F34" s="7" t="n">
        <v>58712</v>
      </c>
    </row>
    <row r="35" spans="1:6">
      <c r="A35" s="3" t="s">
        <v>113</v>
      </c>
    </row>
    <row r="36" spans="1:6">
      <c r="A36" s="4" t="s">
        <v>114</v>
      </c>
      <c r="D36" s="5" t="n">
        <v>1828200</v>
      </c>
      <c r="E36" s="5" t="n">
        <v>1548046</v>
      </c>
    </row>
    <row r="37" spans="1:6">
      <c r="A37" s="4" t="s">
        <v>115</v>
      </c>
      <c r="D37" s="4" t="s">
        <v>47</v>
      </c>
      <c r="E37" s="5" t="n">
        <v>40059</v>
      </c>
    </row>
    <row r="38" spans="1:6">
      <c r="A38" s="4" t="s">
        <v>116</v>
      </c>
      <c r="D38" s="4" t="s">
        <v>47</v>
      </c>
      <c r="E38" s="5" t="n">
        <v>450000</v>
      </c>
    </row>
    <row r="39" spans="1:6">
      <c r="A39" s="4" t="s">
        <v>117</v>
      </c>
      <c r="D39" s="5" t="n">
        <v>143325</v>
      </c>
      <c r="E39" s="5" t="n">
        <v>300000</v>
      </c>
    </row>
    <row r="40" spans="1:6">
      <c r="A40" s="4" t="s">
        <v>118</v>
      </c>
      <c r="D40" s="5" t="n">
        <v>3000</v>
      </c>
      <c r="E40" s="4" t="s">
        <v>47</v>
      </c>
    </row>
    <row r="41" spans="1:6">
      <c r="A41" s="4" t="s">
        <v>119</v>
      </c>
      <c r="D41" s="5" t="n">
        <v>1129007</v>
      </c>
      <c r="E41" s="4" t="s">
        <v>47</v>
      </c>
    </row>
    <row r="42" spans="1:6">
      <c r="A42" s="4" t="s">
        <v>120</v>
      </c>
      <c r="D42" s="5" t="n">
        <v>15080</v>
      </c>
      <c r="E42" s="4" t="s">
        <v>47</v>
      </c>
    </row>
    <row r="43" spans="1:6">
      <c r="A43" s="4" t="s">
        <v>121</v>
      </c>
      <c r="D43" s="5" t="n">
        <v>8010</v>
      </c>
      <c r="E43" s="4" t="s">
        <v>47</v>
      </c>
    </row>
    <row r="44" spans="1:6">
      <c r="A44" s="4" t="s">
        <v>122</v>
      </c>
      <c r="D44" s="5" t="n">
        <v>1000</v>
      </c>
      <c r="E44" s="4" t="s">
        <v>47</v>
      </c>
    </row>
    <row r="45" spans="1:6">
      <c r="A45" s="4" t="s">
        <v>123</v>
      </c>
      <c r="D45" s="7" t="n">
        <v>1659000</v>
      </c>
      <c r="E45" s="4" t="s">
        <v>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3</v>
      </c>
      <c r="B1" s="2" t="s">
        <v>2</v>
      </c>
      <c r="C1" s="2" t="s">
        <v>67</v>
      </c>
    </row>
    <row r="2" spans="1:3">
      <c r="A2" s="4" t="s">
        <v>382</v>
      </c>
    </row>
    <row r="3" spans="1:3">
      <c r="A3" s="4" t="s">
        <v>554</v>
      </c>
      <c r="B3" s="5" t="n">
        <v>9044740</v>
      </c>
      <c r="C3" s="5" t="n">
        <v>9044740</v>
      </c>
    </row>
    <row r="4" spans="1:3">
      <c r="A4" s="4" t="s">
        <v>404</v>
      </c>
    </row>
    <row r="5" spans="1:3">
      <c r="A5" s="4" t="s">
        <v>554</v>
      </c>
      <c r="B5" s="5" t="n">
        <v>9790371</v>
      </c>
      <c r="C5" s="5" t="n">
        <v>62351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55</v>
      </c>
      <c r="B1" s="2" t="s">
        <v>2</v>
      </c>
      <c r="C1" s="2" t="s">
        <v>29</v>
      </c>
      <c r="D1" s="2" t="s">
        <v>336</v>
      </c>
    </row>
    <row r="2" spans="1:4">
      <c r="A2" s="3" t="s">
        <v>556</v>
      </c>
    </row>
    <row r="3" spans="1:4">
      <c r="A3" s="4" t="s">
        <v>557</v>
      </c>
      <c r="B3" s="7" t="n">
        <v>0</v>
      </c>
      <c r="C3" s="7" t="n">
        <v>0</v>
      </c>
    </row>
    <row r="4" spans="1:4">
      <c r="A4" s="4" t="s">
        <v>234</v>
      </c>
    </row>
    <row r="5" spans="1:4">
      <c r="A5" s="3" t="s">
        <v>556</v>
      </c>
    </row>
    <row r="6" spans="1:4">
      <c r="A6" s="4" t="s">
        <v>558</v>
      </c>
      <c r="D6" s="7" t="n">
        <v>420000</v>
      </c>
    </row>
    <row r="7" spans="1:4">
      <c r="A7" s="4" t="s">
        <v>559</v>
      </c>
      <c r="D7" s="5" t="n">
        <v>432000</v>
      </c>
    </row>
    <row r="8" spans="1:4">
      <c r="A8" s="4" t="s">
        <v>560</v>
      </c>
      <c r="D8" s="5" t="n">
        <v>35000</v>
      </c>
    </row>
    <row r="9" spans="1:4">
      <c r="A9" s="4" t="s">
        <v>557</v>
      </c>
      <c r="D9" s="5" t="n">
        <v>78000</v>
      </c>
    </row>
    <row r="10" spans="1:4">
      <c r="A10" s="4" t="s">
        <v>561</v>
      </c>
      <c r="D10" s="5" t="n">
        <v>965000</v>
      </c>
    </row>
    <row r="11" spans="1:4">
      <c r="A11" s="4" t="s">
        <v>562</v>
      </c>
      <c r="D11" s="7" t="n">
        <v>96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563</v>
      </c>
      <c r="B1" s="2" t="s">
        <v>2</v>
      </c>
      <c r="C1" s="2" t="s">
        <v>29</v>
      </c>
      <c r="D1" s="2" t="s">
        <v>336</v>
      </c>
    </row>
    <row r="2" spans="1:4">
      <c r="A2" s="4" t="s">
        <v>564</v>
      </c>
      <c r="B2" s="7" t="n">
        <v>1269787</v>
      </c>
      <c r="C2" s="7" t="n">
        <v>845098</v>
      </c>
    </row>
    <row r="3" spans="1:4">
      <c r="A3" s="4" t="s">
        <v>565</v>
      </c>
      <c r="B3" s="7" t="n">
        <v>518181</v>
      </c>
    </row>
    <row r="4" spans="1:4">
      <c r="A4" s="4" t="s">
        <v>234</v>
      </c>
    </row>
    <row r="5" spans="1:4">
      <c r="A5" s="4" t="s">
        <v>564</v>
      </c>
      <c r="D5" s="7" t="n">
        <v>840000</v>
      </c>
    </row>
    <row r="6" spans="1:4">
      <c r="A6" s="4" t="s">
        <v>565</v>
      </c>
      <c r="D6" s="5" t="n">
        <v>75000</v>
      </c>
    </row>
    <row r="7" spans="1:4">
      <c r="A7" s="4" t="s">
        <v>566</v>
      </c>
      <c r="D7" s="5" t="n">
        <v>50000</v>
      </c>
    </row>
    <row r="8" spans="1:4">
      <c r="A8" s="4" t="s">
        <v>567</v>
      </c>
      <c r="D8" s="7" t="n">
        <v>96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s>
  <sheetData>
    <row r="1" spans="1:4">
      <c r="A1" s="1" t="s">
        <v>568</v>
      </c>
      <c r="B1" s="2" t="s">
        <v>2</v>
      </c>
      <c r="C1" s="2" t="s">
        <v>29</v>
      </c>
      <c r="D1" s="2" t="s">
        <v>338</v>
      </c>
    </row>
    <row r="2" spans="1:4">
      <c r="A2" s="3" t="s">
        <v>556</v>
      </c>
    </row>
    <row r="3" spans="1:4">
      <c r="A3" s="4" t="s">
        <v>557</v>
      </c>
      <c r="B3" s="7" t="n">
        <v>0</v>
      </c>
      <c r="C3" s="7" t="n">
        <v>0</v>
      </c>
    </row>
    <row r="4" spans="1:4">
      <c r="A4" s="4" t="s">
        <v>569</v>
      </c>
    </row>
    <row r="5" spans="1:4">
      <c r="A5" s="3" t="s">
        <v>556</v>
      </c>
    </row>
    <row r="6" spans="1:4">
      <c r="A6" s="4" t="s">
        <v>570</v>
      </c>
      <c r="D6" s="7" t="n">
        <v>250000</v>
      </c>
    </row>
    <row r="7" spans="1:4">
      <c r="A7" s="4" t="s">
        <v>571</v>
      </c>
      <c r="D7" s="5" t="n">
        <v>135000</v>
      </c>
    </row>
    <row r="8" spans="1:4">
      <c r="A8" s="4" t="s">
        <v>560</v>
      </c>
      <c r="D8" s="5" t="n">
        <v>40000</v>
      </c>
    </row>
    <row r="9" spans="1:4">
      <c r="A9" s="4" t="s">
        <v>557</v>
      </c>
      <c r="D9" s="5" t="n">
        <v>396667</v>
      </c>
    </row>
    <row r="10" spans="1:4">
      <c r="A10" s="4" t="s">
        <v>561</v>
      </c>
      <c r="D10" s="5" t="n">
        <v>821667</v>
      </c>
    </row>
    <row r="11" spans="1:4">
      <c r="A11" s="4" t="s">
        <v>562</v>
      </c>
      <c r="D11" s="7" t="n">
        <v>8216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572</v>
      </c>
      <c r="B1" s="2" t="s">
        <v>2</v>
      </c>
      <c r="C1" s="2" t="s">
        <v>29</v>
      </c>
      <c r="D1" s="2" t="s">
        <v>338</v>
      </c>
    </row>
    <row r="2" spans="1:4">
      <c r="A2" s="4" t="s">
        <v>564</v>
      </c>
      <c r="B2" s="7" t="n">
        <v>1269787</v>
      </c>
      <c r="C2" s="7" t="n">
        <v>845098</v>
      </c>
    </row>
    <row r="3" spans="1:4">
      <c r="A3" s="4" t="s">
        <v>569</v>
      </c>
    </row>
    <row r="4" spans="1:4">
      <c r="A4" s="4" t="s">
        <v>564</v>
      </c>
      <c r="D4" s="7" t="n">
        <v>821667</v>
      </c>
    </row>
    <row r="5" spans="1:4">
      <c r="A5" s="4" t="s">
        <v>567</v>
      </c>
      <c r="D5" s="7" t="n">
        <v>8216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73</v>
      </c>
      <c r="B1" s="2" t="s">
        <v>2</v>
      </c>
      <c r="C1" s="2" t="s">
        <v>29</v>
      </c>
      <c r="D1" s="2" t="s">
        <v>574</v>
      </c>
    </row>
    <row r="2" spans="1:4">
      <c r="A2" s="4" t="s">
        <v>31</v>
      </c>
      <c r="B2" s="7" t="n">
        <v>31942</v>
      </c>
      <c r="C2" s="7" t="n">
        <v>58712</v>
      </c>
    </row>
    <row r="3" spans="1:4">
      <c r="A3" s="4" t="s">
        <v>38</v>
      </c>
      <c r="B3" s="7" t="n">
        <v>108216</v>
      </c>
      <c r="C3" s="7" t="n">
        <v>184314</v>
      </c>
    </row>
    <row r="4" spans="1:4">
      <c r="A4" s="4" t="s">
        <v>242</v>
      </c>
    </row>
    <row r="5" spans="1:4">
      <c r="A5" s="4" t="s">
        <v>31</v>
      </c>
      <c r="D5" s="7" t="n">
        <v>11989</v>
      </c>
    </row>
    <row r="6" spans="1:4">
      <c r="A6" s="4" t="s">
        <v>575</v>
      </c>
      <c r="D6" s="5" t="n">
        <v>13115</v>
      </c>
    </row>
    <row r="7" spans="1:4">
      <c r="A7" s="4" t="s">
        <v>38</v>
      </c>
      <c r="D7" s="5" t="n">
        <v>25104</v>
      </c>
    </row>
    <row r="8" spans="1:4">
      <c r="A8" s="4" t="s">
        <v>45</v>
      </c>
      <c r="D8" s="5" t="n">
        <v>-12741</v>
      </c>
    </row>
    <row r="9" spans="1:4">
      <c r="A9" s="4" t="s">
        <v>576</v>
      </c>
      <c r="D9" s="5" t="n">
        <v>-52422</v>
      </c>
    </row>
    <row r="10" spans="1:4">
      <c r="A10" s="4" t="s">
        <v>577</v>
      </c>
      <c r="D10" s="5" t="n">
        <v>-65163</v>
      </c>
    </row>
    <row r="11" spans="1:4">
      <c r="A11" s="4" t="s">
        <v>578</v>
      </c>
      <c r="D11" s="5" t="n">
        <v>33000</v>
      </c>
    </row>
    <row r="12" spans="1:4">
      <c r="A12" s="4" t="s">
        <v>579</v>
      </c>
      <c r="D12" s="5" t="n">
        <v>48800</v>
      </c>
    </row>
    <row r="13" spans="1:4">
      <c r="A13" s="4" t="s">
        <v>580</v>
      </c>
      <c r="D13" s="5" t="n">
        <v>7000</v>
      </c>
    </row>
    <row r="14" spans="1:4">
      <c r="A14" s="4" t="s">
        <v>581</v>
      </c>
      <c r="D14" s="5" t="n">
        <v>88800</v>
      </c>
    </row>
    <row r="15" spans="1:4">
      <c r="A15" s="4" t="s">
        <v>562</v>
      </c>
      <c r="D15" s="5" t="n">
        <v>48741</v>
      </c>
    </row>
    <row r="16" spans="1:4">
      <c r="A16" s="4" t="s">
        <v>582</v>
      </c>
      <c r="D16" s="5" t="n">
        <v>701259</v>
      </c>
    </row>
    <row r="17" spans="1:4">
      <c r="A17" s="4" t="s">
        <v>583</v>
      </c>
      <c r="D17" s="7" t="n">
        <v>7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s>
  <sheetData>
    <row r="1" spans="1:4">
      <c r="A1" s="1" t="s">
        <v>584</v>
      </c>
      <c r="B1" s="2" t="s">
        <v>2</v>
      </c>
      <c r="C1" s="2" t="s">
        <v>29</v>
      </c>
      <c r="D1" s="2" t="s">
        <v>574</v>
      </c>
    </row>
    <row r="2" spans="1:4">
      <c r="A2" s="4" t="s">
        <v>564</v>
      </c>
      <c r="B2" s="7" t="n">
        <v>1269787</v>
      </c>
      <c r="C2" s="7" t="n">
        <v>845098</v>
      </c>
    </row>
    <row r="3" spans="1:4">
      <c r="A3" s="4" t="s">
        <v>242</v>
      </c>
    </row>
    <row r="4" spans="1:4">
      <c r="A4" s="4" t="s">
        <v>564</v>
      </c>
      <c r="D4" s="7" t="n">
        <v>750000</v>
      </c>
    </row>
    <row r="5" spans="1:4">
      <c r="A5" s="4" t="s">
        <v>567</v>
      </c>
      <c r="D5" s="7" t="n">
        <v>7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85</v>
      </c>
      <c r="B1" s="2" t="s">
        <v>66</v>
      </c>
      <c r="D1" s="2" t="s">
        <v>1</v>
      </c>
    </row>
    <row r="2" spans="1:5">
      <c r="B2" s="2" t="s">
        <v>2</v>
      </c>
      <c r="C2" s="2" t="s">
        <v>67</v>
      </c>
      <c r="D2" s="2" t="s">
        <v>2</v>
      </c>
      <c r="E2" s="2" t="s">
        <v>67</v>
      </c>
    </row>
    <row r="3" spans="1:5">
      <c r="A3" s="4" t="s">
        <v>69</v>
      </c>
      <c r="B3" s="7" t="n">
        <v>98547</v>
      </c>
      <c r="C3" s="7" t="n">
        <v>93906</v>
      </c>
      <c r="D3" s="7" t="n">
        <v>184765</v>
      </c>
      <c r="E3" s="7" t="n">
        <v>174177</v>
      </c>
    </row>
    <row r="4" spans="1:5">
      <c r="A4" s="4" t="s">
        <v>70</v>
      </c>
      <c r="B4" s="5" t="n">
        <v>-213519</v>
      </c>
      <c r="C4" s="5" t="n">
        <v>-89385</v>
      </c>
      <c r="D4" s="5" t="n">
        <v>-738847</v>
      </c>
      <c r="E4" s="5" t="n">
        <v>-187993</v>
      </c>
    </row>
    <row r="5" spans="1:5">
      <c r="A5" s="3" t="s">
        <v>72</v>
      </c>
    </row>
    <row r="6" spans="1:5">
      <c r="A6" s="4" t="s">
        <v>73</v>
      </c>
      <c r="B6" s="5" t="n">
        <v>1563285</v>
      </c>
      <c r="C6" s="5" t="n">
        <v>2163757</v>
      </c>
      <c r="D6" s="5" t="n">
        <v>2786903</v>
      </c>
      <c r="E6" s="5" t="n">
        <v>3236944</v>
      </c>
    </row>
    <row r="7" spans="1:5">
      <c r="A7" s="4" t="s">
        <v>586</v>
      </c>
      <c r="B7" s="5" t="n">
        <v>-1054259</v>
      </c>
      <c r="C7" s="5" t="n">
        <v>-83525</v>
      </c>
      <c r="D7" s="5" t="n">
        <v>-1647673</v>
      </c>
      <c r="E7" s="5" t="n">
        <v>-93249</v>
      </c>
    </row>
    <row r="8" spans="1:5">
      <c r="A8" s="4" t="s">
        <v>82</v>
      </c>
      <c r="B8" s="7" t="n">
        <v>-2732516</v>
      </c>
      <c r="C8" s="7" t="n">
        <v>-2242761</v>
      </c>
      <c r="D8" s="7" t="n">
        <v>-4988658</v>
      </c>
      <c r="E8" s="7" t="n">
        <v>-3344009</v>
      </c>
    </row>
    <row r="9" spans="1:5">
      <c r="A9" s="4" t="s">
        <v>587</v>
      </c>
      <c r="B9" s="5" t="n">
        <v>126564143</v>
      </c>
      <c r="C9" s="5" t="n">
        <v>57856000</v>
      </c>
      <c r="D9" s="5" t="n">
        <v>106720550</v>
      </c>
      <c r="E9" s="5" t="n">
        <v>56457902</v>
      </c>
    </row>
    <row r="10" spans="1:5">
      <c r="A10" s="4" t="s">
        <v>588</v>
      </c>
      <c r="B10" s="8" t="n">
        <v>-0.02</v>
      </c>
      <c r="C10" s="8" t="n">
        <v>-0.04</v>
      </c>
      <c r="D10" s="8" t="n">
        <v>-0.05</v>
      </c>
      <c r="E10" s="8" t="n">
        <v>-0.06</v>
      </c>
    </row>
    <row r="11" spans="1:5">
      <c r="A11" s="4" t="s">
        <v>589</v>
      </c>
    </row>
    <row r="12" spans="1:5">
      <c r="A12" s="4" t="s">
        <v>69</v>
      </c>
      <c r="E12" s="7" t="n">
        <v>214765</v>
      </c>
    </row>
    <row r="13" spans="1:5">
      <c r="A13" s="4" t="s">
        <v>70</v>
      </c>
      <c r="E13" s="5" t="n">
        <v>209833</v>
      </c>
    </row>
    <row r="14" spans="1:5">
      <c r="A14" s="4" t="s">
        <v>71</v>
      </c>
      <c r="E14" s="5" t="n">
        <v>4932</v>
      </c>
    </row>
    <row r="15" spans="1:5">
      <c r="A15" s="3" t="s">
        <v>72</v>
      </c>
    </row>
    <row r="16" spans="1:5">
      <c r="A16" s="4" t="s">
        <v>73</v>
      </c>
      <c r="E16" s="5" t="n">
        <v>3248228</v>
      </c>
    </row>
    <row r="17" spans="1:5">
      <c r="A17" s="4" t="s">
        <v>74</v>
      </c>
      <c r="E17" s="5" t="n">
        <v>-3243296</v>
      </c>
    </row>
    <row r="18" spans="1:5">
      <c r="A18" s="4" t="s">
        <v>586</v>
      </c>
      <c r="E18" s="5" t="n">
        <v>93249</v>
      </c>
    </row>
    <row r="19" spans="1:5">
      <c r="A19" s="4" t="s">
        <v>82</v>
      </c>
      <c r="E19" s="7" t="n">
        <v>-3336545</v>
      </c>
    </row>
    <row r="20" spans="1:5">
      <c r="A20" s="4" t="s">
        <v>587</v>
      </c>
      <c r="E20" s="5" t="n">
        <v>56457902</v>
      </c>
    </row>
    <row r="21" spans="1:5">
      <c r="A21" s="4" t="s">
        <v>588</v>
      </c>
      <c r="E21" s="8" t="n">
        <v>-0.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6"/>
    <col customWidth="1" max="6" min="6" width="14"/>
    <col customWidth="1" max="7" min="7" width="14"/>
  </cols>
  <sheetData>
    <row r="1" spans="1:7">
      <c r="A1" s="1" t="s">
        <v>590</v>
      </c>
      <c r="B1" s="2" t="s">
        <v>591</v>
      </c>
      <c r="C1" s="2" t="s">
        <v>1</v>
      </c>
      <c r="E1" s="2" t="s">
        <v>86</v>
      </c>
    </row>
    <row r="2" spans="1:7">
      <c r="B2" s="2" t="s">
        <v>338</v>
      </c>
      <c r="C2" s="2" t="s">
        <v>2</v>
      </c>
      <c r="D2" s="2" t="s">
        <v>67</v>
      </c>
      <c r="E2" s="2" t="s">
        <v>29</v>
      </c>
      <c r="F2" s="2" t="s">
        <v>336</v>
      </c>
      <c r="G2" s="2" t="s">
        <v>574</v>
      </c>
    </row>
    <row r="3" spans="1:7">
      <c r="A3" s="4" t="s">
        <v>592</v>
      </c>
      <c r="C3" s="7" t="n">
        <v>1269787</v>
      </c>
      <c r="E3" s="7" t="n">
        <v>845098</v>
      </c>
    </row>
    <row r="4" spans="1:7">
      <c r="A4" s="4" t="s">
        <v>93</v>
      </c>
      <c r="C4" s="7" t="n">
        <v>1118367</v>
      </c>
      <c r="D4" s="7" t="n">
        <v>794112</v>
      </c>
    </row>
    <row r="5" spans="1:7">
      <c r="A5" s="4" t="s">
        <v>569</v>
      </c>
    </row>
    <row r="6" spans="1:7">
      <c r="A6" s="4" t="s">
        <v>593</v>
      </c>
      <c r="B6" s="5" t="n">
        <v>2833333</v>
      </c>
    </row>
    <row r="7" spans="1:7">
      <c r="A7" s="4" t="s">
        <v>592</v>
      </c>
      <c r="B7" s="7" t="n">
        <v>821667</v>
      </c>
    </row>
    <row r="8" spans="1:7">
      <c r="A8" s="4" t="s">
        <v>594</v>
      </c>
      <c r="B8" s="8" t="n">
        <v>0.29</v>
      </c>
    </row>
    <row r="9" spans="1:7">
      <c r="A9" s="4" t="s">
        <v>251</v>
      </c>
      <c r="E9" s="5" t="n">
        <v>795508</v>
      </c>
    </row>
    <row r="10" spans="1:7">
      <c r="A10" s="4" t="s">
        <v>242</v>
      </c>
    </row>
    <row r="11" spans="1:7">
      <c r="A11" s="4" t="s">
        <v>592</v>
      </c>
      <c r="G11" s="7" t="n">
        <v>750000</v>
      </c>
    </row>
    <row r="12" spans="1:7">
      <c r="A12" s="4" t="s">
        <v>595</v>
      </c>
    </row>
    <row r="13" spans="1:7">
      <c r="A13" s="4" t="s">
        <v>593</v>
      </c>
      <c r="C13" s="5" t="n">
        <v>2500000</v>
      </c>
    </row>
    <row r="14" spans="1:7">
      <c r="A14" s="4" t="s">
        <v>592</v>
      </c>
      <c r="C14" s="7" t="n">
        <v>750000</v>
      </c>
    </row>
    <row r="15" spans="1:7">
      <c r="A15" s="4" t="s">
        <v>594</v>
      </c>
      <c r="C15" s="8" t="n">
        <v>0.3</v>
      </c>
    </row>
    <row r="16" spans="1:7">
      <c r="A16" s="4" t="s">
        <v>596</v>
      </c>
      <c r="C16" s="4" t="s">
        <v>597</v>
      </c>
    </row>
    <row r="17" spans="1:7">
      <c r="A17" s="4" t="s">
        <v>598</v>
      </c>
      <c r="C17" s="7" t="n">
        <v>55000</v>
      </c>
    </row>
    <row r="18" spans="1:7">
      <c r="A18" s="4" t="s">
        <v>93</v>
      </c>
      <c r="E18" s="5" t="n">
        <v>750000</v>
      </c>
    </row>
    <row r="19" spans="1:7">
      <c r="A19" s="4" t="s">
        <v>234</v>
      </c>
    </row>
    <row r="20" spans="1:7">
      <c r="A20" s="4" t="s">
        <v>592</v>
      </c>
      <c r="F20" s="7" t="n">
        <v>840000</v>
      </c>
    </row>
    <row r="21" spans="1:7">
      <c r="A21" s="4" t="s">
        <v>599</v>
      </c>
    </row>
    <row r="22" spans="1:7">
      <c r="A22" s="4" t="s">
        <v>593</v>
      </c>
      <c r="C22" s="5" t="n">
        <v>3000000</v>
      </c>
    </row>
    <row r="23" spans="1:7">
      <c r="A23" s="4" t="s">
        <v>592</v>
      </c>
      <c r="C23" s="7" t="n">
        <v>840000</v>
      </c>
    </row>
    <row r="24" spans="1:7">
      <c r="A24" s="4" t="s">
        <v>594</v>
      </c>
      <c r="C24" s="8" t="n">
        <v>0.28</v>
      </c>
    </row>
    <row r="25" spans="1:7">
      <c r="A25" s="4" t="s">
        <v>251</v>
      </c>
      <c r="E25" s="7" t="n">
        <v>92625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E13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3"/>
    <col customWidth="1" max="6" min="6" width="13"/>
    <col customWidth="1" max="7" min="7" width="13"/>
    <col customWidth="1" max="8" min="8" width="13"/>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80"/>
    <col customWidth="1" max="19" min="19" width="14"/>
    <col customWidth="1" max="20" min="20" width="80"/>
    <col customWidth="1" max="21" min="21" width="80"/>
    <col customWidth="1" max="22" min="22" width="14"/>
    <col customWidth="1" max="23" min="23" width="16"/>
    <col customWidth="1" max="24" min="24" width="14"/>
    <col customWidth="1" max="25" min="25" width="13"/>
    <col customWidth="1" max="26" min="26" width="14"/>
    <col customWidth="1" max="27" min="27" width="14"/>
    <col customWidth="1" max="28" min="28" width="14"/>
    <col customWidth="1" max="29" min="29" width="14"/>
    <col customWidth="1" max="30" min="30" width="14"/>
    <col customWidth="1" max="31" min="31" width="14"/>
  </cols>
  <sheetData>
    <row r="1" spans="1:31">
      <c r="A1" s="1" t="s">
        <v>600</v>
      </c>
      <c r="B1" s="2" t="s">
        <v>601</v>
      </c>
      <c r="C1" s="2" t="s">
        <v>333</v>
      </c>
      <c r="D1" s="2" t="s">
        <v>602</v>
      </c>
      <c r="E1" s="2" t="s">
        <v>450</v>
      </c>
      <c r="F1" s="2" t="s">
        <v>603</v>
      </c>
      <c r="G1" s="2" t="s">
        <v>604</v>
      </c>
      <c r="H1" s="2" t="s">
        <v>334</v>
      </c>
      <c r="I1" s="2" t="s">
        <v>605</v>
      </c>
      <c r="J1" s="2" t="s">
        <v>606</v>
      </c>
      <c r="K1" s="2" t="s">
        <v>451</v>
      </c>
      <c r="L1" s="2" t="s">
        <v>452</v>
      </c>
      <c r="M1" s="2" t="s">
        <v>607</v>
      </c>
      <c r="N1" s="2" t="s">
        <v>608</v>
      </c>
      <c r="O1" s="2" t="s">
        <v>609</v>
      </c>
      <c r="P1" s="2" t="s">
        <v>610</v>
      </c>
      <c r="Q1" s="2" t="s">
        <v>611</v>
      </c>
      <c r="R1" s="2" t="s">
        <v>612</v>
      </c>
      <c r="S1" s="2" t="s">
        <v>455</v>
      </c>
      <c r="T1" s="2" t="s">
        <v>613</v>
      </c>
      <c r="U1" s="2" t="s">
        <v>614</v>
      </c>
      <c r="V1" s="2" t="s">
        <v>289</v>
      </c>
      <c r="W1" s="2" t="s">
        <v>290</v>
      </c>
      <c r="X1" s="2" t="s">
        <v>2</v>
      </c>
      <c r="Y1" s="2" t="s">
        <v>337</v>
      </c>
      <c r="Z1" s="2" t="s">
        <v>67</v>
      </c>
      <c r="AA1" s="2" t="s">
        <v>2</v>
      </c>
      <c r="AB1" s="2" t="s">
        <v>67</v>
      </c>
      <c r="AC1" s="2" t="s">
        <v>29</v>
      </c>
      <c r="AD1" s="2" t="s">
        <v>615</v>
      </c>
      <c r="AE1" s="2" t="s">
        <v>616</v>
      </c>
    </row>
    <row r="2" spans="1:31">
      <c r="A2" s="3" t="s">
        <v>617</v>
      </c>
    </row>
    <row r="3" spans="1:31">
      <c r="A3" s="4" t="s">
        <v>483</v>
      </c>
      <c r="C3" s="7" t="n">
        <v>143325</v>
      </c>
      <c r="X3" s="7" t="n">
        <v>137278</v>
      </c>
      <c r="AA3" s="7" t="n">
        <v>137278</v>
      </c>
    </row>
    <row r="4" spans="1:31">
      <c r="A4" s="4" t="s">
        <v>482</v>
      </c>
      <c r="X4" s="5" t="n">
        <v>2618</v>
      </c>
      <c r="AA4" s="5" t="n">
        <v>2618</v>
      </c>
    </row>
    <row r="5" spans="1:31">
      <c r="A5" s="4" t="s">
        <v>464</v>
      </c>
      <c r="AA5" s="5" t="n">
        <v>652540</v>
      </c>
      <c r="AB5" s="7" t="n">
        <v>71199</v>
      </c>
    </row>
    <row r="6" spans="1:31">
      <c r="A6" s="4" t="s">
        <v>618</v>
      </c>
      <c r="X6" s="5" t="n">
        <v>48037</v>
      </c>
      <c r="Z6" s="4" t="s">
        <v>47</v>
      </c>
      <c r="AA6" s="5" t="n">
        <v>48037</v>
      </c>
      <c r="AB6" s="4" t="s">
        <v>47</v>
      </c>
    </row>
    <row r="7" spans="1:31">
      <c r="A7" s="4" t="s">
        <v>619</v>
      </c>
    </row>
    <row r="8" spans="1:31">
      <c r="A8" s="3" t="s">
        <v>617</v>
      </c>
    </row>
    <row r="9" spans="1:31">
      <c r="A9" s="4" t="s">
        <v>620</v>
      </c>
      <c r="AD9" s="7" t="n">
        <v>5000</v>
      </c>
      <c r="AE9" s="7" t="n">
        <v>6452</v>
      </c>
    </row>
    <row r="10" spans="1:31">
      <c r="A10" s="4" t="s">
        <v>621</v>
      </c>
    </row>
    <row r="11" spans="1:31">
      <c r="A11" s="3" t="s">
        <v>617</v>
      </c>
    </row>
    <row r="12" spans="1:31">
      <c r="A12" s="4" t="s">
        <v>622</v>
      </c>
      <c r="C12" s="5" t="n">
        <v>90000</v>
      </c>
    </row>
    <row r="13" spans="1:31">
      <c r="A13" s="4" t="s">
        <v>508</v>
      </c>
      <c r="C13" s="4" t="s">
        <v>623</v>
      </c>
    </row>
    <row r="14" spans="1:31">
      <c r="A14" s="4" t="s">
        <v>624</v>
      </c>
      <c r="C14" s="5" t="n">
        <v>90000</v>
      </c>
    </row>
    <row r="15" spans="1:31">
      <c r="A15" s="4" t="s">
        <v>625</v>
      </c>
      <c r="C15" s="7" t="n">
        <v>8010</v>
      </c>
    </row>
    <row r="16" spans="1:31">
      <c r="A16" s="4" t="s">
        <v>626</v>
      </c>
      <c r="C16" s="8" t="n">
        <v>0.05</v>
      </c>
    </row>
    <row r="17" spans="1:31">
      <c r="A17" s="4" t="s">
        <v>464</v>
      </c>
      <c r="X17" s="5" t="n">
        <v>22807</v>
      </c>
    </row>
    <row r="18" spans="1:31">
      <c r="A18" s="4" t="s">
        <v>627</v>
      </c>
      <c r="C18" s="4" t="s">
        <v>628</v>
      </c>
    </row>
    <row r="19" spans="1:31">
      <c r="A19" s="4" t="s">
        <v>629</v>
      </c>
      <c r="C19" s="4" t="s">
        <v>630</v>
      </c>
    </row>
    <row r="20" spans="1:31">
      <c r="A20" s="4" t="s">
        <v>631</v>
      </c>
      <c r="C20" s="7" t="n">
        <v>8750</v>
      </c>
    </row>
    <row r="21" spans="1:31">
      <c r="A21" s="4" t="s">
        <v>632</v>
      </c>
    </row>
    <row r="22" spans="1:31">
      <c r="A22" s="3" t="s">
        <v>617</v>
      </c>
    </row>
    <row r="23" spans="1:31">
      <c r="A23" s="4" t="s">
        <v>506</v>
      </c>
      <c r="Q23" s="7" t="n">
        <v>55000</v>
      </c>
    </row>
    <row r="24" spans="1:31">
      <c r="A24" s="4" t="s">
        <v>508</v>
      </c>
      <c r="Q24" s="4" t="s">
        <v>623</v>
      </c>
    </row>
    <row r="25" spans="1:31">
      <c r="A25" s="4" t="s">
        <v>483</v>
      </c>
      <c r="Q25" s="7" t="n">
        <v>33246</v>
      </c>
    </row>
    <row r="26" spans="1:31">
      <c r="A26" s="4" t="s">
        <v>627</v>
      </c>
      <c r="Q26" s="4" t="s">
        <v>633</v>
      </c>
    </row>
    <row r="27" spans="1:31">
      <c r="A27" s="4" t="s">
        <v>629</v>
      </c>
      <c r="Q27" s="4" t="s">
        <v>634</v>
      </c>
    </row>
    <row r="28" spans="1:31">
      <c r="A28" s="4" t="s">
        <v>635</v>
      </c>
      <c r="Q28" s="7" t="n">
        <v>3000</v>
      </c>
    </row>
    <row r="29" spans="1:31">
      <c r="A29" s="4" t="s">
        <v>636</v>
      </c>
    </row>
    <row r="30" spans="1:31">
      <c r="A30" s="3" t="s">
        <v>617</v>
      </c>
    </row>
    <row r="31" spans="1:31">
      <c r="A31" s="4" t="s">
        <v>506</v>
      </c>
      <c r="M31" s="7" t="n">
        <v>55000</v>
      </c>
    </row>
    <row r="32" spans="1:31">
      <c r="A32" s="4" t="s">
        <v>637</v>
      </c>
      <c r="M32" s="5" t="n">
        <v>83312</v>
      </c>
    </row>
    <row r="33" spans="1:31">
      <c r="A33" s="4" t="s">
        <v>638</v>
      </c>
      <c r="Y33" s="7" t="n">
        <v>9062</v>
      </c>
    </row>
    <row r="34" spans="1:31">
      <c r="A34" s="4" t="s">
        <v>483</v>
      </c>
      <c r="Y34" s="5" t="n">
        <v>24305</v>
      </c>
    </row>
    <row r="35" spans="1:31">
      <c r="A35" s="4" t="s">
        <v>482</v>
      </c>
      <c r="M35" s="5" t="n">
        <v>2499</v>
      </c>
      <c r="Y35" s="5" t="n">
        <v>1812</v>
      </c>
    </row>
    <row r="36" spans="1:31">
      <c r="A36" s="4" t="s">
        <v>464</v>
      </c>
      <c r="M36" s="5" t="n">
        <v>24305</v>
      </c>
    </row>
    <row r="37" spans="1:31">
      <c r="A37" s="4" t="s">
        <v>618</v>
      </c>
      <c r="M37" s="7" t="n">
        <v>25813</v>
      </c>
    </row>
    <row r="38" spans="1:31">
      <c r="A38" s="4" t="s">
        <v>639</v>
      </c>
    </row>
    <row r="39" spans="1:31">
      <c r="A39" s="3" t="s">
        <v>617</v>
      </c>
    </row>
    <row r="40" spans="1:31">
      <c r="A40" s="4" t="s">
        <v>640</v>
      </c>
      <c r="E40" s="7" t="n">
        <v>15000</v>
      </c>
      <c r="F40" s="7" t="n">
        <v>20000</v>
      </c>
      <c r="G40" s="7" t="n">
        <v>15000</v>
      </c>
      <c r="I40" s="7" t="n">
        <v>13000</v>
      </c>
      <c r="J40" s="7" t="n">
        <v>12000</v>
      </c>
    </row>
    <row r="41" spans="1:31">
      <c r="A41" s="4" t="s">
        <v>622</v>
      </c>
      <c r="E41" s="5" t="n">
        <v>319672</v>
      </c>
      <c r="F41" s="5" t="n">
        <v>327869</v>
      </c>
      <c r="G41" s="5" t="n">
        <v>245902</v>
      </c>
      <c r="I41" s="5" t="n">
        <v>213115</v>
      </c>
      <c r="J41" s="5" t="n">
        <v>170940</v>
      </c>
    </row>
    <row r="42" spans="1:31">
      <c r="A42" s="4" t="s">
        <v>641</v>
      </c>
      <c r="F42" s="7" t="n">
        <v>15000</v>
      </c>
      <c r="G42" s="7" t="n">
        <v>35000</v>
      </c>
      <c r="I42" s="7" t="n">
        <v>50000</v>
      </c>
      <c r="J42" s="7" t="n">
        <v>63000</v>
      </c>
    </row>
    <row r="43" spans="1:31">
      <c r="A43" s="4" t="s">
        <v>506</v>
      </c>
      <c r="R43" s="7" t="n">
        <v>53000</v>
      </c>
      <c r="T43" s="7" t="n">
        <v>58000</v>
      </c>
      <c r="U43" s="7" t="n">
        <v>75000</v>
      </c>
    </row>
    <row r="44" spans="1:31">
      <c r="A44" s="4" t="s">
        <v>508</v>
      </c>
      <c r="R44" s="4" t="s">
        <v>642</v>
      </c>
      <c r="T44" s="4" t="s">
        <v>642</v>
      </c>
      <c r="U44" s="4" t="s">
        <v>642</v>
      </c>
    </row>
    <row r="45" spans="1:31">
      <c r="A45" s="4" t="s">
        <v>483</v>
      </c>
      <c r="R45" s="7" t="n">
        <v>33164</v>
      </c>
      <c r="T45" s="7" t="n">
        <v>28754</v>
      </c>
      <c r="U45" s="7" t="n">
        <v>47951</v>
      </c>
    </row>
    <row r="46" spans="1:31">
      <c r="A46" s="4" t="s">
        <v>482</v>
      </c>
      <c r="E46" s="7" t="n">
        <v>4500</v>
      </c>
    </row>
    <row r="47" spans="1:31">
      <c r="A47" s="4" t="s">
        <v>464</v>
      </c>
      <c r="X47" s="5" t="n">
        <v>32055</v>
      </c>
      <c r="AA47" s="5" t="n">
        <v>19213</v>
      </c>
    </row>
    <row r="48" spans="1:31">
      <c r="A48" s="4" t="s">
        <v>627</v>
      </c>
      <c r="R48" s="4" t="s">
        <v>643</v>
      </c>
      <c r="T48" s="4" t="s">
        <v>644</v>
      </c>
      <c r="U48" s="4" t="s">
        <v>645</v>
      </c>
    </row>
    <row r="49" spans="1:31">
      <c r="A49" s="4" t="s">
        <v>629</v>
      </c>
      <c r="R49" s="4" t="s">
        <v>646</v>
      </c>
      <c r="T49" s="4" t="s">
        <v>647</v>
      </c>
      <c r="U49" s="4" t="s">
        <v>648</v>
      </c>
    </row>
    <row r="50" spans="1:31">
      <c r="A50" s="4" t="s">
        <v>649</v>
      </c>
    </row>
    <row r="51" spans="1:31">
      <c r="A51" s="3" t="s">
        <v>617</v>
      </c>
    </row>
    <row r="52" spans="1:31">
      <c r="A52" s="4" t="s">
        <v>506</v>
      </c>
      <c r="B52" s="7" t="n">
        <v>53000</v>
      </c>
    </row>
    <row r="53" spans="1:31">
      <c r="A53" s="4" t="s">
        <v>637</v>
      </c>
      <c r="B53" s="5" t="n">
        <v>78323</v>
      </c>
    </row>
    <row r="54" spans="1:31">
      <c r="A54" s="4" t="s">
        <v>638</v>
      </c>
      <c r="Y54" s="5" t="n">
        <v>8471</v>
      </c>
    </row>
    <row r="55" spans="1:31">
      <c r="A55" s="4" t="s">
        <v>483</v>
      </c>
      <c r="Y55" s="5" t="n">
        <v>21608</v>
      </c>
    </row>
    <row r="56" spans="1:31">
      <c r="A56" s="4" t="s">
        <v>482</v>
      </c>
      <c r="B56" s="5" t="n">
        <v>3099</v>
      </c>
      <c r="Y56" s="5" t="n">
        <v>2304</v>
      </c>
    </row>
    <row r="57" spans="1:31">
      <c r="A57" s="4" t="s">
        <v>464</v>
      </c>
      <c r="B57" s="5" t="n">
        <v>21608</v>
      </c>
    </row>
    <row r="58" spans="1:31">
      <c r="A58" s="4" t="s">
        <v>618</v>
      </c>
      <c r="B58" s="7" t="n">
        <v>22224</v>
      </c>
    </row>
    <row r="59" spans="1:31">
      <c r="A59" s="4" t="s">
        <v>650</v>
      </c>
    </row>
    <row r="60" spans="1:31">
      <c r="A60" s="3" t="s">
        <v>617</v>
      </c>
    </row>
    <row r="61" spans="1:31">
      <c r="A61" s="4" t="s">
        <v>638</v>
      </c>
      <c r="Y61" s="5" t="n">
        <v>9541</v>
      </c>
    </row>
    <row r="62" spans="1:31">
      <c r="A62" s="4" t="s">
        <v>483</v>
      </c>
      <c r="Y62" s="5" t="n">
        <v>19213</v>
      </c>
    </row>
    <row r="63" spans="1:31">
      <c r="A63" s="4" t="s">
        <v>482</v>
      </c>
      <c r="Y63" s="5" t="n">
        <v>3456</v>
      </c>
    </row>
    <row r="64" spans="1:31">
      <c r="A64" s="4" t="s">
        <v>651</v>
      </c>
    </row>
    <row r="65" spans="1:31">
      <c r="A65" s="3" t="s">
        <v>617</v>
      </c>
    </row>
    <row r="66" spans="1:31">
      <c r="A66" s="4" t="s">
        <v>640</v>
      </c>
      <c r="D66" s="7" t="n">
        <v>20000</v>
      </c>
      <c r="N66" s="7" t="n">
        <v>8000</v>
      </c>
      <c r="O66" s="7" t="n">
        <v>15000</v>
      </c>
      <c r="P66" s="7" t="n">
        <v>15000</v>
      </c>
    </row>
    <row r="67" spans="1:31">
      <c r="A67" s="4" t="s">
        <v>622</v>
      </c>
      <c r="D67" s="5" t="n">
        <v>309119</v>
      </c>
      <c r="N67" s="5" t="n">
        <v>376393</v>
      </c>
      <c r="O67" s="5" t="n">
        <v>257290</v>
      </c>
      <c r="P67" s="5" t="n">
        <v>196592</v>
      </c>
    </row>
    <row r="68" spans="1:31">
      <c r="A68" s="4" t="s">
        <v>641</v>
      </c>
      <c r="D68" s="7" t="n">
        <v>38000</v>
      </c>
      <c r="O68" s="7" t="n">
        <v>8000</v>
      </c>
      <c r="P68" s="7" t="n">
        <v>23000</v>
      </c>
    </row>
    <row r="69" spans="1:31">
      <c r="A69" s="4" t="s">
        <v>482</v>
      </c>
      <c r="N69" s="7" t="n">
        <v>3480</v>
      </c>
    </row>
    <row r="70" spans="1:31">
      <c r="A70" s="4" t="s">
        <v>652</v>
      </c>
    </row>
    <row r="71" spans="1:31">
      <c r="A71" s="3" t="s">
        <v>617</v>
      </c>
    </row>
    <row r="72" spans="1:31">
      <c r="A72" s="4" t="s">
        <v>653</v>
      </c>
      <c r="H72" s="7" t="n">
        <v>500000</v>
      </c>
    </row>
    <row r="73" spans="1:31">
      <c r="A73" s="4" t="s">
        <v>508</v>
      </c>
      <c r="K73" s="4" t="s">
        <v>509</v>
      </c>
    </row>
    <row r="74" spans="1:31">
      <c r="A74" s="4" t="s">
        <v>620</v>
      </c>
      <c r="K74" s="7" t="n">
        <v>500000</v>
      </c>
    </row>
    <row r="75" spans="1:31">
      <c r="A75" s="4" t="s">
        <v>624</v>
      </c>
      <c r="H75" s="5" t="n">
        <v>5380274</v>
      </c>
      <c r="K75" s="5" t="n">
        <v>2000000</v>
      </c>
    </row>
    <row r="76" spans="1:31">
      <c r="A76" s="4" t="s">
        <v>626</v>
      </c>
      <c r="H76" s="8" t="n">
        <v>0.1</v>
      </c>
      <c r="K76" s="8" t="n">
        <v>0.25</v>
      </c>
    </row>
    <row r="77" spans="1:31">
      <c r="A77" s="4" t="s">
        <v>483</v>
      </c>
      <c r="H77" s="7" t="n">
        <v>191507</v>
      </c>
      <c r="K77" s="7" t="n">
        <v>300000</v>
      </c>
      <c r="AC77" s="7" t="n">
        <v>191507</v>
      </c>
    </row>
    <row r="78" spans="1:31">
      <c r="A78" s="4" t="s">
        <v>482</v>
      </c>
      <c r="H78" s="5" t="n">
        <v>38028</v>
      </c>
      <c r="AC78" s="5" t="n">
        <v>28932</v>
      </c>
    </row>
    <row r="79" spans="1:31">
      <c r="A79" s="4" t="s">
        <v>464</v>
      </c>
      <c r="AC79" s="5" t="n">
        <v>108493</v>
      </c>
    </row>
    <row r="80" spans="1:31">
      <c r="A80" s="4" t="s">
        <v>654</v>
      </c>
    </row>
    <row r="81" spans="1:31">
      <c r="A81" s="3" t="s">
        <v>617</v>
      </c>
    </row>
    <row r="82" spans="1:31">
      <c r="A82" s="4" t="s">
        <v>655</v>
      </c>
      <c r="X82" s="7" t="n">
        <v>110000</v>
      </c>
      <c r="AA82" s="5" t="n">
        <v>110000</v>
      </c>
    </row>
    <row r="83" spans="1:31">
      <c r="A83" s="4" t="s">
        <v>620</v>
      </c>
      <c r="L83" s="7" t="n">
        <v>400000</v>
      </c>
      <c r="S83" s="7" t="n">
        <v>400000</v>
      </c>
    </row>
    <row r="84" spans="1:31">
      <c r="A84" s="4" t="s">
        <v>624</v>
      </c>
      <c r="L84" s="5" t="n">
        <v>1000000</v>
      </c>
      <c r="S84" s="5" t="n">
        <v>1100000</v>
      </c>
    </row>
    <row r="85" spans="1:31">
      <c r="A85" s="4" t="s">
        <v>625</v>
      </c>
      <c r="S85" s="7" t="n">
        <v>210000</v>
      </c>
    </row>
    <row r="86" spans="1:31">
      <c r="A86" s="4" t="s">
        <v>626</v>
      </c>
      <c r="L86" s="8" t="n">
        <v>0.4</v>
      </c>
    </row>
    <row r="87" spans="1:31">
      <c r="A87" s="4" t="s">
        <v>637</v>
      </c>
      <c r="S87" s="5" t="n">
        <v>80000</v>
      </c>
    </row>
    <row r="88" spans="1:31">
      <c r="A88" s="4" t="s">
        <v>656</v>
      </c>
      <c r="S88" s="7" t="n">
        <v>13000</v>
      </c>
    </row>
    <row r="89" spans="1:31">
      <c r="A89" s="4" t="s">
        <v>657</v>
      </c>
      <c r="AA89" s="7" t="n">
        <v>6000</v>
      </c>
      <c r="AC89" s="5" t="n">
        <v>38000</v>
      </c>
    </row>
    <row r="90" spans="1:31">
      <c r="A90" s="4" t="s">
        <v>658</v>
      </c>
    </row>
    <row r="91" spans="1:31">
      <c r="A91" s="3" t="s">
        <v>617</v>
      </c>
    </row>
    <row r="92" spans="1:31">
      <c r="A92" s="4" t="s">
        <v>653</v>
      </c>
      <c r="H92" s="7" t="n">
        <v>100000</v>
      </c>
    </row>
    <row r="93" spans="1:31">
      <c r="A93" s="4" t="s">
        <v>506</v>
      </c>
      <c r="W93" s="7" t="n">
        <v>100000</v>
      </c>
    </row>
    <row r="94" spans="1:31">
      <c r="A94" s="4" t="s">
        <v>624</v>
      </c>
      <c r="H94" s="5" t="n">
        <v>1000000</v>
      </c>
    </row>
    <row r="95" spans="1:31">
      <c r="A95" s="4" t="s">
        <v>626</v>
      </c>
      <c r="H95" s="8" t="n">
        <v>0.1</v>
      </c>
    </row>
    <row r="96" spans="1:31">
      <c r="A96" s="4" t="s">
        <v>657</v>
      </c>
      <c r="Y96" s="5" t="n">
        <v>1917</v>
      </c>
    </row>
    <row r="97" spans="1:31">
      <c r="A97" s="4" t="s">
        <v>659</v>
      </c>
      <c r="W97" s="5" t="n">
        <v>1000000</v>
      </c>
    </row>
    <row r="98" spans="1:31">
      <c r="A98" s="4" t="s">
        <v>660</v>
      </c>
      <c r="W98" s="8" t="n">
        <v>0.1</v>
      </c>
    </row>
    <row r="99" spans="1:31">
      <c r="A99" s="4" t="s">
        <v>483</v>
      </c>
      <c r="W99" s="7" t="n">
        <v>100000</v>
      </c>
      <c r="Y99" s="5" t="n">
        <v>69452</v>
      </c>
    </row>
    <row r="100" spans="1:31">
      <c r="A100" s="4" t="s">
        <v>627</v>
      </c>
      <c r="W100" s="4" t="s">
        <v>495</v>
      </c>
    </row>
    <row r="101" spans="1:31">
      <c r="A101" s="4" t="s">
        <v>661</v>
      </c>
    </row>
    <row r="102" spans="1:31">
      <c r="A102" s="3" t="s">
        <v>617</v>
      </c>
    </row>
    <row r="103" spans="1:31">
      <c r="A103" s="4" t="s">
        <v>653</v>
      </c>
      <c r="H103" s="7" t="n">
        <v>150000</v>
      </c>
    </row>
    <row r="104" spans="1:31">
      <c r="A104" s="4" t="s">
        <v>506</v>
      </c>
      <c r="V104" s="7" t="n">
        <v>150000</v>
      </c>
    </row>
    <row r="105" spans="1:31">
      <c r="A105" s="4" t="s">
        <v>624</v>
      </c>
      <c r="H105" s="5" t="n">
        <v>1500000</v>
      </c>
    </row>
    <row r="106" spans="1:31">
      <c r="A106" s="4" t="s">
        <v>626</v>
      </c>
      <c r="H106" s="8" t="n">
        <v>0.1</v>
      </c>
    </row>
    <row r="107" spans="1:31">
      <c r="A107" s="4" t="s">
        <v>657</v>
      </c>
      <c r="Y107" s="5" t="n">
        <v>2875</v>
      </c>
      <c r="AC107" s="5" t="n">
        <v>8877</v>
      </c>
    </row>
    <row r="108" spans="1:31">
      <c r="A108" s="4" t="s">
        <v>659</v>
      </c>
      <c r="V108" s="5" t="n">
        <v>1000000</v>
      </c>
    </row>
    <row r="109" spans="1:31">
      <c r="A109" s="4" t="s">
        <v>660</v>
      </c>
      <c r="V109" s="8" t="n">
        <v>0.1</v>
      </c>
    </row>
    <row r="110" spans="1:31">
      <c r="A110" s="4" t="s">
        <v>638</v>
      </c>
      <c r="AC110" s="5" t="n">
        <v>44384</v>
      </c>
    </row>
    <row r="111" spans="1:31">
      <c r="A111" s="4" t="s">
        <v>483</v>
      </c>
      <c r="V111" s="7" t="n">
        <v>150000</v>
      </c>
      <c r="Y111" s="5" t="n">
        <v>105616</v>
      </c>
      <c r="AC111" s="5" t="n">
        <v>105616</v>
      </c>
    </row>
    <row r="112" spans="1:31">
      <c r="A112" s="4" t="s">
        <v>662</v>
      </c>
    </row>
    <row r="113" spans="1:31">
      <c r="A113" s="3" t="s">
        <v>617</v>
      </c>
    </row>
    <row r="114" spans="1:31">
      <c r="A114" s="4" t="s">
        <v>653</v>
      </c>
      <c r="H114" s="7" t="n">
        <v>100000</v>
      </c>
    </row>
    <row r="115" spans="1:31">
      <c r="A115" s="4" t="s">
        <v>506</v>
      </c>
      <c r="W115" s="7" t="n">
        <v>100000</v>
      </c>
    </row>
    <row r="116" spans="1:31">
      <c r="A116" s="4" t="s">
        <v>624</v>
      </c>
      <c r="H116" s="5" t="n">
        <v>1000000</v>
      </c>
    </row>
    <row r="117" spans="1:31">
      <c r="A117" s="4" t="s">
        <v>626</v>
      </c>
      <c r="H117" s="8" t="n">
        <v>0.1</v>
      </c>
    </row>
    <row r="118" spans="1:31">
      <c r="A118" s="4" t="s">
        <v>657</v>
      </c>
      <c r="Y118" s="5" t="n">
        <v>1917</v>
      </c>
      <c r="AC118" s="5" t="n">
        <v>6110</v>
      </c>
    </row>
    <row r="119" spans="1:31">
      <c r="A119" s="4" t="s">
        <v>659</v>
      </c>
      <c r="W119" s="5" t="n">
        <v>1000000</v>
      </c>
    </row>
    <row r="120" spans="1:31">
      <c r="A120" s="4" t="s">
        <v>660</v>
      </c>
      <c r="W120" s="8" t="n">
        <v>0.1</v>
      </c>
    </row>
    <row r="121" spans="1:31">
      <c r="A121" s="4" t="s">
        <v>638</v>
      </c>
      <c r="AC121" s="5" t="n">
        <v>30548</v>
      </c>
    </row>
    <row r="122" spans="1:31">
      <c r="A122" s="4" t="s">
        <v>483</v>
      </c>
      <c r="W122" s="7" t="n">
        <v>100000</v>
      </c>
      <c r="Y122" s="5" t="n">
        <v>69452</v>
      </c>
      <c r="AC122" s="5" t="n">
        <v>69452</v>
      </c>
    </row>
    <row r="123" spans="1:31">
      <c r="A123" s="4" t="s">
        <v>627</v>
      </c>
      <c r="W123" s="4" t="s">
        <v>495</v>
      </c>
    </row>
    <row r="124" spans="1:31">
      <c r="A124" s="4" t="s">
        <v>663</v>
      </c>
    </row>
    <row r="125" spans="1:31">
      <c r="A125" s="3" t="s">
        <v>617</v>
      </c>
    </row>
    <row r="126" spans="1:31">
      <c r="A126" s="4" t="s">
        <v>653</v>
      </c>
      <c r="H126" s="7" t="n">
        <v>100000</v>
      </c>
    </row>
    <row r="127" spans="1:31">
      <c r="A127" s="4" t="s">
        <v>506</v>
      </c>
      <c r="W127" s="7" t="n">
        <v>100000</v>
      </c>
    </row>
    <row r="128" spans="1:31">
      <c r="A128" s="4" t="s">
        <v>624</v>
      </c>
      <c r="H128" s="5" t="n">
        <v>1000000</v>
      </c>
    </row>
    <row r="129" spans="1:31">
      <c r="A129" s="4" t="s">
        <v>626</v>
      </c>
      <c r="H129" s="8" t="n">
        <v>0.1</v>
      </c>
    </row>
    <row r="130" spans="1:31">
      <c r="A130" s="4" t="s">
        <v>657</v>
      </c>
      <c r="Y130" s="7" t="n">
        <v>1917</v>
      </c>
      <c r="AC130" s="5" t="n">
        <v>6110</v>
      </c>
    </row>
    <row r="131" spans="1:31">
      <c r="A131" s="4" t="s">
        <v>659</v>
      </c>
      <c r="W131" s="5" t="n">
        <v>1000000</v>
      </c>
    </row>
    <row r="132" spans="1:31">
      <c r="A132" s="4" t="s">
        <v>660</v>
      </c>
      <c r="W132" s="8" t="n">
        <v>0.1</v>
      </c>
    </row>
    <row r="133" spans="1:31">
      <c r="A133" s="4" t="s">
        <v>483</v>
      </c>
      <c r="H133" s="7" t="n">
        <v>69452</v>
      </c>
      <c r="W133" s="7" t="n">
        <v>100000</v>
      </c>
      <c r="AC133" s="5" t="n">
        <v>69452</v>
      </c>
    </row>
    <row r="134" spans="1:31">
      <c r="A134" s="4" t="s">
        <v>464</v>
      </c>
      <c r="AC134" s="7" t="n">
        <v>30548</v>
      </c>
    </row>
    <row r="135" spans="1:31">
      <c r="A135" s="4" t="s">
        <v>627</v>
      </c>
      <c r="W135" s="4" t="s">
        <v>4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s>
  <sheetData>
    <row r="1" spans="1:5">
      <c r="A1" s="1" t="s">
        <v>664</v>
      </c>
      <c r="B1" s="2" t="s">
        <v>271</v>
      </c>
      <c r="C1" s="2" t="s">
        <v>665</v>
      </c>
      <c r="D1" s="2" t="s">
        <v>337</v>
      </c>
      <c r="E1" s="2" t="s">
        <v>2</v>
      </c>
    </row>
    <row r="2" spans="1:5">
      <c r="A2" s="4" t="s">
        <v>666</v>
      </c>
      <c r="E2" s="7" t="n">
        <v>260900</v>
      </c>
    </row>
    <row r="3" spans="1:5">
      <c r="A3" s="4" t="s">
        <v>667</v>
      </c>
      <c r="E3" s="5" t="n">
        <v>552976</v>
      </c>
    </row>
    <row r="4" spans="1:5">
      <c r="A4" s="4" t="s">
        <v>668</v>
      </c>
    </row>
    <row r="5" spans="1:5">
      <c r="A5" s="4" t="s">
        <v>469</v>
      </c>
      <c r="B5" s="4" t="s">
        <v>669</v>
      </c>
    </row>
    <row r="6" spans="1:5">
      <c r="A6" s="4" t="s">
        <v>274</v>
      </c>
      <c r="E6" s="5" t="n">
        <v>542066</v>
      </c>
    </row>
    <row r="7" spans="1:5">
      <c r="A7" s="4" t="s">
        <v>670</v>
      </c>
    </row>
    <row r="8" spans="1:5">
      <c r="A8" s="4" t="s">
        <v>671</v>
      </c>
      <c r="C8" s="7" t="n">
        <v>256488</v>
      </c>
    </row>
    <row r="9" spans="1:5">
      <c r="A9" s="4" t="s">
        <v>672</v>
      </c>
      <c r="C9" s="5" t="n">
        <v>296488</v>
      </c>
    </row>
    <row r="10" spans="1:5">
      <c r="A10" s="4" t="s">
        <v>667</v>
      </c>
      <c r="C10" s="7" t="n">
        <v>552976</v>
      </c>
    </row>
    <row r="11" spans="1:5">
      <c r="A11" s="4" t="s">
        <v>673</v>
      </c>
      <c r="D11" s="7" t="n">
        <v>10910</v>
      </c>
    </row>
    <row r="12" spans="1:5">
      <c r="A12" s="4" t="s">
        <v>284</v>
      </c>
    </row>
    <row r="13" spans="1:5">
      <c r="A13" s="4" t="s">
        <v>274</v>
      </c>
      <c r="E13" s="7" t="n">
        <v>7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674</v>
      </c>
      <c r="B1" s="2" t="s">
        <v>1</v>
      </c>
    </row>
    <row r="2" spans="1:4">
      <c r="B2" s="2" t="s">
        <v>2</v>
      </c>
      <c r="C2" s="2" t="s">
        <v>675</v>
      </c>
      <c r="D2" s="2" t="s">
        <v>29</v>
      </c>
    </row>
    <row r="3" spans="1:4">
      <c r="A3" s="4" t="s">
        <v>676</v>
      </c>
      <c r="B3" s="7" t="n">
        <v>0</v>
      </c>
      <c r="D3" s="7" t="n">
        <v>0</v>
      </c>
    </row>
    <row r="4" spans="1:4">
      <c r="A4" s="4" t="s">
        <v>677</v>
      </c>
      <c r="B4" s="5" t="n">
        <v>549667</v>
      </c>
    </row>
    <row r="5" spans="1:4">
      <c r="A5" s="4" t="s">
        <v>678</v>
      </c>
      <c r="B5" s="5" t="n">
        <v>0</v>
      </c>
      <c r="D5" s="7" t="n">
        <v>0</v>
      </c>
    </row>
    <row r="6" spans="1:4">
      <c r="A6" s="4" t="s">
        <v>679</v>
      </c>
      <c r="B6" s="5" t="n">
        <v>1237000</v>
      </c>
    </row>
    <row r="7" spans="1:4">
      <c r="A7" s="4" t="s">
        <v>680</v>
      </c>
      <c r="B7" s="5" t="n">
        <v>64907</v>
      </c>
    </row>
    <row r="8" spans="1:4">
      <c r="A8" s="4" t="s">
        <v>251</v>
      </c>
      <c r="B8" s="5" t="n">
        <v>1721760</v>
      </c>
    </row>
    <row r="9" spans="1:4">
      <c r="A9" s="4" t="s">
        <v>681</v>
      </c>
    </row>
    <row r="10" spans="1:4">
      <c r="A10" s="4" t="s">
        <v>679</v>
      </c>
      <c r="C10" s="7" t="n">
        <v>432000</v>
      </c>
    </row>
    <row r="11" spans="1:4">
      <c r="A11" s="4" t="s">
        <v>682</v>
      </c>
    </row>
    <row r="12" spans="1:4">
      <c r="A12" s="4" t="s">
        <v>679</v>
      </c>
      <c r="B12" s="5" t="n">
        <v>420000</v>
      </c>
    </row>
    <row r="13" spans="1:4">
      <c r="A13" s="4" t="s">
        <v>683</v>
      </c>
    </row>
    <row r="14" spans="1:4">
      <c r="A14" s="4" t="s">
        <v>679</v>
      </c>
      <c r="B14" s="5" t="n">
        <v>250000</v>
      </c>
    </row>
    <row r="15" spans="1:4">
      <c r="A15" s="4" t="s">
        <v>684</v>
      </c>
    </row>
    <row r="16" spans="1:4">
      <c r="A16" s="4" t="s">
        <v>679</v>
      </c>
      <c r="B16" s="7" t="n">
        <v>13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80"/>
    <col customWidth="1" max="6" min="6" width="80"/>
    <col customWidth="1" max="7" min="7" width="80"/>
    <col customWidth="1" max="8" min="8" width="80"/>
    <col customWidth="1" max="9" min="9" width="14"/>
  </cols>
  <sheetData>
    <row r="1" spans="1:9">
      <c r="A1" s="1" t="s">
        <v>685</v>
      </c>
      <c r="B1" s="2" t="s">
        <v>616</v>
      </c>
      <c r="C1" s="2" t="s">
        <v>403</v>
      </c>
      <c r="D1" s="2" t="s">
        <v>450</v>
      </c>
      <c r="E1" s="2" t="s">
        <v>603</v>
      </c>
      <c r="F1" s="2" t="s">
        <v>615</v>
      </c>
      <c r="G1" s="2" t="s">
        <v>453</v>
      </c>
      <c r="H1" s="2" t="s">
        <v>2</v>
      </c>
      <c r="I1" s="2" t="s">
        <v>29</v>
      </c>
    </row>
    <row r="2" spans="1:9">
      <c r="A2" s="4" t="s">
        <v>63</v>
      </c>
      <c r="H2" s="5" t="n">
        <v>126978714</v>
      </c>
      <c r="I2" s="5" t="n">
        <v>84509824</v>
      </c>
    </row>
    <row r="3" spans="1:9">
      <c r="A3" s="4" t="s">
        <v>592</v>
      </c>
      <c r="H3" s="7" t="n">
        <v>1269787</v>
      </c>
      <c r="I3" s="7" t="n">
        <v>845098</v>
      </c>
    </row>
    <row r="4" spans="1:9">
      <c r="A4" s="4" t="s">
        <v>686</v>
      </c>
      <c r="H4" s="7" t="n">
        <v>518181</v>
      </c>
    </row>
    <row r="5" spans="1:9">
      <c r="A5" s="4" t="s">
        <v>619</v>
      </c>
    </row>
    <row r="6" spans="1:9">
      <c r="A6" s="4" t="s">
        <v>687</v>
      </c>
      <c r="B6" s="4" t="s">
        <v>688</v>
      </c>
      <c r="C6" s="4" t="s">
        <v>689</v>
      </c>
      <c r="D6" s="4" t="s">
        <v>690</v>
      </c>
      <c r="F6" s="4" t="s">
        <v>691</v>
      </c>
      <c r="G6" s="4" t="s">
        <v>692</v>
      </c>
      <c r="H6" s="4" t="s">
        <v>693</v>
      </c>
    </row>
    <row r="7" spans="1:9">
      <c r="A7" s="4" t="s">
        <v>694</v>
      </c>
      <c r="C7" s="7" t="n">
        <v>316000</v>
      </c>
      <c r="D7" s="7" t="n">
        <v>100000</v>
      </c>
      <c r="G7" s="7" t="n">
        <v>100000</v>
      </c>
    </row>
    <row r="8" spans="1:9">
      <c r="A8" s="4" t="s">
        <v>695</v>
      </c>
      <c r="B8" s="7" t="n">
        <v>2043</v>
      </c>
      <c r="D8" s="7" t="n">
        <v>1282</v>
      </c>
      <c r="F8" s="7" t="n">
        <v>1583</v>
      </c>
      <c r="H8" s="7" t="n">
        <v>570435</v>
      </c>
    </row>
    <row r="9" spans="1:9">
      <c r="A9" s="4" t="s">
        <v>696</v>
      </c>
      <c r="B9" s="7" t="n">
        <v>6452</v>
      </c>
      <c r="F9" s="7" t="n">
        <v>5000</v>
      </c>
    </row>
    <row r="10" spans="1:9">
      <c r="A10" s="4" t="s">
        <v>697</v>
      </c>
      <c r="H10" s="5" t="n">
        <v>1184738</v>
      </c>
    </row>
    <row r="11" spans="1:9">
      <c r="A11" s="4" t="s">
        <v>686</v>
      </c>
      <c r="H11" s="7" t="n">
        <v>59237</v>
      </c>
    </row>
    <row r="12" spans="1:9">
      <c r="A12" s="4" t="s">
        <v>698</v>
      </c>
    </row>
    <row r="13" spans="1:9">
      <c r="A13" s="4" t="s">
        <v>63</v>
      </c>
      <c r="E13" s="5" t="n">
        <v>11385590</v>
      </c>
    </row>
    <row r="14" spans="1:9">
      <c r="A14" s="4" t="s">
        <v>592</v>
      </c>
      <c r="E14" s="7" t="n">
        <v>1659000</v>
      </c>
    </row>
    <row r="15" spans="1:9">
      <c r="A15" s="4" t="s">
        <v>687</v>
      </c>
      <c r="E15" s="4" t="s">
        <v>6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700</v>
      </c>
      <c r="B1" s="2" t="s">
        <v>701</v>
      </c>
      <c r="C1" s="2" t="s">
        <v>702</v>
      </c>
      <c r="D1" s="2" t="s">
        <v>703</v>
      </c>
      <c r="E1" s="2" t="s">
        <v>2</v>
      </c>
      <c r="F1" s="2" t="s">
        <v>29</v>
      </c>
    </row>
    <row r="2" spans="1:6">
      <c r="A2" s="4" t="s">
        <v>686</v>
      </c>
      <c r="E2" s="7" t="n">
        <v>518181</v>
      </c>
    </row>
    <row r="3" spans="1:6">
      <c r="A3" s="4" t="s">
        <v>63</v>
      </c>
      <c r="E3" s="5" t="n">
        <v>126978714</v>
      </c>
      <c r="F3" s="5" t="n">
        <v>84509824</v>
      </c>
    </row>
    <row r="4" spans="1:6">
      <c r="A4" s="4" t="s">
        <v>704</v>
      </c>
    </row>
    <row r="5" spans="1:6">
      <c r="A5" s="4" t="s">
        <v>63</v>
      </c>
      <c r="C5" s="5" t="n">
        <v>20000000</v>
      </c>
    </row>
    <row r="6" spans="1:6">
      <c r="A6" s="4" t="s">
        <v>705</v>
      </c>
      <c r="B6" s="5" t="n">
        <v>1600000</v>
      </c>
    </row>
    <row r="7" spans="1:6">
      <c r="A7" s="4" t="s">
        <v>706</v>
      </c>
    </row>
    <row r="8" spans="1:6">
      <c r="A8" s="4" t="s">
        <v>697</v>
      </c>
      <c r="D8" s="5" t="n">
        <v>3207160</v>
      </c>
    </row>
    <row r="9" spans="1:6">
      <c r="A9" s="4" t="s">
        <v>686</v>
      </c>
      <c r="D9" s="7" t="n">
        <v>1603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7:25:28Z</dcterms:created>
  <dcterms:modified xmlns:dcterms="http://purl.org/dc/terms/" xmlns:xsi="http://www.w3.org/2001/XMLSchema-instance" xsi:type="dcterms:W3CDTF">2018-10-15T17:25:28Z</dcterms:modified>
</cp:coreProperties>
</file>